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Ope4" sheetId="4" r:id="rId4"/>
    <s:sheet name="Consolidated Statements of Comp" sheetId="5" r:id="rId5"/>
    <s:sheet name="Consolidated Statements of Cash" sheetId="6" r:id="rId6"/>
    <s:sheet name="Organization and Description of" sheetId="7" r:id="rId7"/>
    <s:sheet name="Summary of Significant Accounti" sheetId="8" r:id="rId8"/>
    <s:sheet name="Marketable Securities" sheetId="9" r:id="rId9"/>
    <s:sheet name="Fair Value Measurements" sheetId="10" r:id="rId10"/>
    <s:sheet name="Property and equipment, net" sheetId="11" r:id="rId11"/>
    <s:sheet name="Related Party Transactions (Not" sheetId="12" r:id="rId12"/>
    <s:sheet name="Deferred Revenue" sheetId="13" r:id="rId13"/>
    <s:sheet name="Commitments and Contingencies" sheetId="14" r:id="rId14"/>
    <s:sheet name="Stockholders' Equity (Deficit)" sheetId="15" r:id="rId15"/>
    <s:sheet name="Income Taxes" sheetId="16" r:id="rId16"/>
    <s:sheet name="Net Loss per Share" sheetId="17" r:id="rId17"/>
    <s:sheet name="Summary of Significant Accoun18" sheetId="18" r:id="rId18"/>
    <s:sheet name="Marketable Securities (Tables)" sheetId="19" r:id="rId19"/>
    <s:sheet name="Fair Value Measurements (Tables" sheetId="20" r:id="rId20"/>
    <s:sheet name="Property and equipment, net (Ta" sheetId="21" r:id="rId21"/>
    <s:sheet name="Deferred Revenue (Tables)" sheetId="22" r:id="rId22"/>
    <s:sheet name="Stockholders' Equity (Deficit) " sheetId="23" r:id="rId23"/>
    <s:sheet name="Net Loss per Share (Tables)" sheetId="24" r:id="rId24"/>
    <s:sheet name="Marketable Securities (Details)" sheetId="25" r:id="rId25"/>
    <s:sheet name="Fair Value Measurements (Detail" sheetId="26" r:id="rId26"/>
    <s:sheet name="Fair Value Measurements - Summa" sheetId="27" r:id="rId27"/>
    <s:sheet name="Property and equipment, net (De" sheetId="28" r:id="rId28"/>
    <s:sheet name="Property and equipment, net - S" sheetId="29" r:id="rId29"/>
    <s:sheet name="Related Party Transactions (Det" sheetId="30" r:id="rId30"/>
    <s:sheet name="Deferred Revenue - Components o" sheetId="31" r:id="rId31"/>
    <s:sheet name="Commitments and Contingencies C" sheetId="32" r:id="rId32"/>
    <s:sheet name="Stockholders' Equity (Deficit33" sheetId="33" r:id="rId33"/>
    <s:sheet name="Stockholders' Equity (Deficit34" sheetId="34" r:id="rId34"/>
    <s:sheet name="Stockholders' Equity (Deficit35" sheetId="35" r:id="rId35"/>
    <s:sheet name="Stockholders' Equity (Deficit36" sheetId="36" r:id="rId36"/>
    <s:sheet name="Stockholders' Equity (Deficit37" sheetId="37" r:id="rId37"/>
    <s:sheet name="Income Taxes (Details)" sheetId="38" r:id="rId38"/>
    <s:sheet name="Net Loss per Share - Calculatio" sheetId="39" r:id="rId39"/>
    <s:sheet name="Net Loss per Share - Summary of" sheetId="40" r:id="rId40"/>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Sep. 30, 2015</t>
  </si>
  <si>
    <t>Oct. 30, 2015</t>
  </si>
  <si>
    <t>Class of Stock [Line Items]</t>
  </si>
  <si>
    <t>Document Type</t>
  </si>
  <si>
    <t>10-Q</t>
  </si>
  <si>
    <t>Amendment Flag</t>
  </si>
  <si>
    <t>false</t>
  </si>
  <si>
    <t>Document Period End Date</t>
  </si>
  <si>
    <t>Sep. 30,
		2015</t>
  </si>
  <si>
    <t>Document Fiscal Year Focus</t>
  </si>
  <si>
    <t>Document Fiscal Period Focus</t>
  </si>
  <si>
    <t>Q3</t>
  </si>
  <si>
    <t>Trading Symbol</t>
  </si>
  <si>
    <t>CSLT</t>
  </si>
  <si>
    <t>Entity Registrant Name</t>
  </si>
  <si>
    <t>CASTLIGHT HEALTH, INC.</t>
  </si>
  <si>
    <t>Entity Central Index Key</t>
  </si>
  <si>
    <t>Current Fiscal Year End Date</t>
  </si>
  <si>
    <t>--12-31</t>
  </si>
  <si>
    <t>Entity Filer Category</t>
  </si>
  <si>
    <t>Non-accelerated Filer</t>
  </si>
  <si>
    <t>Class A [Member]</t>
  </si>
  <si>
    <t>Entity Common Stock, Shares Outstanding</t>
  </si>
  <si>
    <t>Class B [Member]</t>
  </si>
  <si>
    <t>Consolidated Balance Sheets - USD ($) $ in Thousands</t>
  </si>
  <si>
    <t>Dec. 31, 2014</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3 Months Ended</t>
  </si>
  <si>
    <t>Sep. 30, 2014</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Class A and B share, basic and diluted</t>
  </si>
  <si>
    <t>Weighted-average shares used to compute basic and diluted net loss per Class A and B share</t>
  </si>
  <si>
    <t>Includes stock-based compensation expense as follows: Cost of subscription $96 and $60. Cost of professional services $647 and $306. Sales and marketing $2,058 and $2,013. Research and development $981 and $561. General and administrative $1,177 and $1,169.</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Consolidated Statement of Comprehensive Loss:</t>
  </si>
  <si>
    <t>Other comprehensive income:</t>
  </si>
  <si>
    <t>Net change in unrealized gain on available-for-sale marketable securities</t>
  </si>
  <si>
    <t>Reclassification adjustments for net realized gains on available-for-sale marketable securities</t>
  </si>
  <si>
    <t>Other comprehensive income</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Expense related to warrant</t>
  </si>
  <si>
    <t>Changes in operating assets and liabilities:</t>
  </si>
  <si>
    <t>Accounts receivable</t>
  </si>
  <si>
    <t>Prepaid expenses and other assets</t>
  </si>
  <si>
    <t>Accrued expenses and other liabilities</t>
  </si>
  <si>
    <t>Net cash used in operating activities</t>
  </si>
  <si>
    <t>Investing activities:</t>
  </si>
  <si>
    <t>Restricted cash</t>
  </si>
  <si>
    <t>Purchase of property and equipment</t>
  </si>
  <si>
    <t>Investment in related party</t>
  </si>
  <si>
    <t>Purchase of marketable securities</t>
  </si>
  <si>
    <t>Sales of marketable securities</t>
  </si>
  <si>
    <t>Maturities of marketable securities</t>
  </si>
  <si>
    <t>Net cash provided by (used in) investing activities</t>
  </si>
  <si>
    <t>Financing activities:</t>
  </si>
  <si>
    <t>Proceeds from the exercise of stock options</t>
  </si>
  <si>
    <t>Payments of deferred offering costs</t>
  </si>
  <si>
    <t>Net cash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Description of Business Castlight Health, Inc. ("Castlight") is a pioneer in a new category of cloud-based software that enables enterprises to understand and manage health care spending as a strategic business investment, and help employees and their families make more informed medical decisions based on factors such as cost, quality and patient experience. Our Enterprise Healthcare Management solutions allow our customers to conquer the complexity of the existing health care system by providing personalized, actionable information to their employees, implementing technology-enabled benefit designs and integrating disparate systems and applications. Our comprehensive technology offering aggregates complex, large-scale data and applies sophisticated analytics to make health care data transparent and useful. We were incorporated in the State of Delaware in January 2008. Our principal executive offices are located in San Francisco, California.</t>
  </si>
  <si>
    <t>Summary of Significant Accounting Policies</t>
  </si>
  <si>
    <t>Accounting Policies [Abstract]</t>
  </si>
  <si>
    <t>Summary of Significant Accounting Policies 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4 included herein was derived from the audited financial statements as of that date. The following information should be read in conjunction with the audited financial statements and notes thereto included in our Annual Report on Form 10-K for the year ended December 31, 2014 . There have been no changes to our significant accounting policies described in our Annual Report on Form 10-K that have had a material impact on our condensed consolidated financial statements and related notes.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certain assumptions used in the valuation of our equity awards, and the capitalization and estimated useful life of internal-use software development costs. Actual results could differ from those estimates, and such differences could be material to our consolidated financial position and results of operations. Recently Issued and Adopted Accounting Pronouncements In April 2015, the Financial Accounting Standards Board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The guidance will be effective for us beginning January 1, 2016 . Early adoption is permitted. We have elected not to early adopt. The adoption of this guidance is not expected to have a material impact on our condensed consolidated financial statements. In May 2014,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Marketable Securities</t>
  </si>
  <si>
    <t>Investments, Debt and Equity Securities [Abstract]</t>
  </si>
  <si>
    <t>Marketable Securities All of our cash equivalents and marketable securities are classified as “available-for-sale” securities. These securities are reported at fair value, with the related unrealized gains and losses included in accumulated other comprehensive income, a component of shareholders’ equity. At September 30, 2015 and December 31, 2014 , respectively, marketable securities consisted of the following (in thousands): Amortized Cost Unrealized Gains Unrealized Losses Fair Value September 30, 2015 U.S. agency obligations $ 100,570 $ 18 $ (1 ) $ 100,587 U.S. treasury securities 24,125 13 — 24,138 Money market mutual funds 13,912 — — 13,912 138,607 31 (1 ) 138,637 Included in cash and cash equivalents 17,112 — — 17,112 Included in marketable securities $ 121,495 $ 31 $ (1 ) $ 121,525 Amortized Cost Unrealized Gains Unrealized Losses Fair Value December 31, 2014 U.S. agency obligations $ 177,297 $ 4 $ (44 ) $ 177,257 U.S. treasury securities 5,580 1 — 5,581 Money market mutual funds 1,919 — — 1,919 184,796 5 (44 ) 184,757 Included in cash and cash equivalents 3,480 — — 3,480 Included in marketable securities $ 175,093 $ 5 $ (41 ) $ 175,057 Included in marketable securities, noncurrent $ 6,223 $ — $ (3 ) $ 6,220</t>
  </si>
  <si>
    <t>Fair Value Measurements</t>
  </si>
  <si>
    <t>Fair Value Disclosures [Abstract]</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September 30, 2015 and December 31, 2014 . The following tables present information about our assets that are measured at fair value on a recurring basis using the above input categories (in thousands): Level 1 Level 2 Total September 30, 2015 Cash equivalents: Money market mutual funds $ 13,912 $ — $ 13,912 U.S. agency obligations — 3,200 3,200 Marketable securities: U.S. agency obligations — 97,387 97,387 U.S. treasury securities — 24,138 24,138 $ 13,912 $ 124,725 $ 138,637 Level 1 Level 2 Total December 31, 2014 Cash equivalents: Money market mutual funds $ 1,919 $ — $ 1,919 U.S. agency obligations — 1,561 1,561 Marketable securities: U.S. agency obligations — 175,696 175,696 U.S. treasury securities — 5,581 5,581 $ 1,919 $ 182,838 $ 184,757 Gross unrealized gains and losses for cash equivalents and marketable securities as of September 30, 2015 and December 31, 2014 were not material. We do not believe the unrealized losses represent other-than-temporary impairments based on our evaluation of available evidence as of September 30, 2015 and December 31, 2014 . There were no realized gains or losses during the three months ended September 30, 2015 . All of our marketable securities at September 30, 2015 mature within one year . As of December 31, 2014 , those securities with maturities greater than one year are reflected in the noncurrent portion of our condensed consolidated balance sheets.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 Property and equipment consisted of the following (in thousands): As of September 30, 2015 December 31, 2014 Leasehold improvements $ 1,891 $ 1,058 Computer equipment 4,040 3,247 Software 885 874 Capitalization of internal-use software 2,152 291 Furniture and equipment 813 301 Total 9,781 5,771 Accumulated depreciation (3,512 ) (2,141 ) Property and equipment, net $ 6,269 $ 3,630 Depreciation and amortization expense for the three months ended September 30, 2015 and 2014 , was $0.5 million and $0.3 million , respectively , and $ 1.4 million and $ 0.9 million for the nine months ended September 30, 2015 and 2014 , respectively. Depreciation and amortization are recorded on a straight-line basis.</t>
  </si>
  <si>
    <t>Related Party Transactions (Notes)</t>
  </si>
  <si>
    <t>Related Party Transactions [Abstract]</t>
  </si>
  <si>
    <t>Related Party Transactions and Variable Interest Entity</t>
  </si>
  <si>
    <t>Note 6. Related Party Transactions and Variable Interest Entity In the second quarter of 2015, we announced a strategic alliance with Lyra Health ("Lyra"), to develop and bring to market an integrated behavioral health solution. In connection with this strategic alliance, Castlight made an initial preferred stock investment in Lyra of $3.1 million . Additionally, we made a subsequent preferred stock investment in Lyra of $1.0 million in August 2015 . Lyra is considered a related party to us because two of Lyra’s co-founders serve on our board of directors, and Castlight's chief executive officer, serves on Lyra's board. An independent committee of Castlight's board of directors, comprising of directors without any involvement in any external behavioral health business initiatives, approved the strategic alliance with and investment in Lyra. Lyra Health was founded in 2015 to work with employers, health plans, and providers to improve behavioral health outcomes and plans to offer a complementary behavioral health service that combines technology with active care management to improve patient outcomes. As part of the strategic alliance Lyra's product will be integrated with Castlight Elevate for those customers who purchase both solutions. Castlight Elevate is an extension of the Castlight enterprise healthcare management platform which enables employees to research behavioral health services, make educated treatment choices, and commence care. We have evaluated both the initial and additional investment transactions and have determined that Lyra is a variable interest entity (“VIE”) for Castlight. In determining that we are not the VIE's primary beneficiary, we considered qualitative and quantitative factors, including, but not limited to: which activities most significantly impact the VIE’s economic performance and which party controls such activities; the characteristics of our involvement; and the obligation or likelihood for us to provide incremental financial support. Based on our evaluation, we determined that Castlight and our related parties collectively have power and benefits of the operations of VIE; however, Castlight is not the party most closely associated to the VIE. Accordingly, we are not required to consolidate the operations of the VIE. Our maximum exposure to loss as a result of our involvement with this unconsolidated VIE is limited to our investment of $4.1 million and we are not obligated to provide incremental financial support to Lyra. The investment in Lyra is accounted for under the cost method and is included under other assets in our condensed consolidated financial statements. We have not estimated the fair value of our investment because there have been no identified events or changes in circumstances that may have a significant adverse effect on the fair value of the investment. We will assess our investment for impairment on a quarterly basis or based on facts or circumstances that may require us to reassess the fair value of our investment.</t>
  </si>
  <si>
    <t>Deferred Revenue</t>
  </si>
  <si>
    <t>Deferred Revenue Disclosure [Abstract]</t>
  </si>
  <si>
    <t>Deferred Revenue Deferred revenue consisted of the following (in thousands): As of September 30, 2015 December 31, 2014 Subscription $ 17,460 $ 14,826 Professional services—implementation 3,936 2,974 Professional services—communications 3,196 2,908 Total current 24,592 20,708 Subscription 2,379 1,950 Professional services—implementation 5,190 4,327 Professional services—communications 969 375 Total noncurrent 8,538 6,652 Total $ 33,130 $ 27,360</t>
  </si>
  <si>
    <t>Commitments and Contingencies</t>
  </si>
  <si>
    <t>Commitments and Contingencies Disclosure [Abstract]</t>
  </si>
  <si>
    <t>Commitments and Contingencies Legal Matters On April 2, April 16, April 29, and May 4, 2015, purported securities class action lawsuits were filed in the Superior Court of the State of California, County of San Mateo, against us, certain of our current and former directors, executive officers, significant stockholders and underwriters associated with our initial public offering (IPO). The lawsuits, which were consolidated on July 22, 2015, were brought by purported stockholders of our company seeking to represent a class consisting of all those who purchased our stock pursuant or traceable to the Registration Statement and Prospectus issued in connection with our IPO. A consolidated complaint (“Complaint”) was filed on July 23, 2015, which purports to allege claims under Sections 11, 12(a)(2) and 15 of the Securities Act of 1933. On September 22, 2015 we filed a Demurrer to the Complaint. After briefing and argument, the Court overruled the demurrer as to Plaintiffs’ claims under Sections 11 and 15 and has not yet issued a ruling as to Plaintiff’s claims under Section 12(a)(2). The Complaint seeks unspecified damages and other relief. We believe that the claims are without merit and intend to defend the action vigorously. From time to time, we may become subject to other legal proceedings, claims or litigation arising in the ordinary course of business. In addition, we may receive letters alleging infringement of patents or other intellectual property rights. We do not believe that any liability from any reasonably foreseeable disposition of these legal actions and claims, individually or in the aggregate, would have a material effect on our business, operating results, cash flows or financial condition. The lawsuits described above are still in their early stages and the final outcome, including our liability, if any, with respect to the claims in the lawsuits, is uncertain. If an unfavorable outcome were to occur in the litigation, the impact could be material to our business, financial condition, cash flow or results of operations, depending on the specific circumstances of the outcome. We cannot make a reasonable estimate of the potential loss or range of loss, if any, arising from these matters. We accrue for loss contingencies when it is both probable that we will incur the loss and when we can reasonably estimate the amount of the loss or range of loss. If we determine that a loss is reasonably possible and can reasonably estimate the range of the loss, then we will disclose the range of the possible loss. Leases and Contractual Obligations We lease office space under noncancelable operating leases in San Francisco, California. On May 21, 2015, we entered into a new office space lease in San Francisco, California, in order to expand our facilities. The lease extends to June 30, 2021, with a five year renewal option. The total rent obligation under the lease is $12.8 million . On September 2, 2015, we entered into a new office space lease in Sunnyvale, California with a primary intent of using this as our research and development facility. The lease extends to November 15, 2020 with a three year renewal option. The total rent obligation under the lease is $1.8 million . There were no other material changes in our contractual obligations from those disclosed in our Annual Report on Form 10-K for the year ended December 31, 2014. Please see Item 7, “Management’s Discussion and Analysis of Financial Condition and Results of Operations - Liquidity and Capital Resources” in our Annual Report on Form 10-K for a description of our contractual obligations.</t>
  </si>
  <si>
    <t>Stockholders' Equity (Deficit)</t>
  </si>
  <si>
    <t>Equity and Disclosure of Compensation Related Costs, Share-based Payments [Abstract]</t>
  </si>
  <si>
    <t>Stockholders’ Equity Common Stock As of September 30, 2015 , we had 54,646,372 shares of Class A common stock and 39,930,411 shares of Class B common stock outstanding. Stock Options Activity A summary of stock option activity for the nine months ended September 30, 2015 is as follows (in thousands, except share and per share amounts): Options Outstanding Weighted- Average Exercise Price Aggregate Intrinsic Value Balance at December 31, 2014 16,392,539 $ 4.40 $ 128,541 Stock option grants 491,900 $ 8.95 Stock options exercised (3,407,089 ) $ 1.03 Stock options canceled (2,151,182 ) $ 7.07 Balance at September 30, 2015 11,326,168 $ 5.11 $ 20,675 The total grant-date fair value of stock options granted during the nine months ended September 30, 2015 and 2014 was $2.3 million and $32.1 million , respectively. The fair value of each option grant was estimated on the date of grant using the Black-Scholes option-valuation model with the following assumptions and fair value per share: Nine Months Ended September 30, 2015 2014 Volatility 53% 60% Expected life (in years) 6.17 5.0-6.2 Risk-free interest rate 1.38%-1.91% 1.53%-1.99% Dividend yield —% —% As of September 30, 2015 , we had $23.9 million in unrecognized compensation cost related to non-vested stock options, which is expected to be recognized over a weighted-average period of approximately 2.5 years. Restricted Stock Units A summary of restricted stock unit activity for the nine months ended September 30, 2015 is as follows: Number of Weighted- Balance at December 31, 2014 1,398,893 $ 11.06 Restricted Stock Units granted 5,604,600 $ 7.77 Restricted Stock Units vested (24,625 ) $ 8.33 Restricted Stock Units forfeited (559,518 ) $ 9.78 Balance at September 30, 2015 6,419,350 $ 8.30 As of September 30, 2015 , there was a total of $47.8 million in unrecognized compensation cost related to restricted stock units, which is expected to be recognized over a weighted-average period of approximately 3.5 years. In June 2015, we awarded performance stock units (PSUs) to certain employees. The number of shares that will eventually vest depends on achievement of performance targets for 2015, as determined by the compensation committee of our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5, 2016. The compensation expense associated with the PSUs is expensed using the accelerated method.</t>
  </si>
  <si>
    <t>Income Taxes</t>
  </si>
  <si>
    <t>Income Tax Disclosure [Abstract]</t>
  </si>
  <si>
    <t>Income Taxes The effective tax rate for the three and nine months ended September 30, 2015 and 2014 was zero percent, primarily as a result of the estimated tax loss for the year and the change in valuation allowance. At September 30, 2015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our common stock (in thousands, except per share data): Three Months Ended September 30, Nine Months Ended September 30, 2015 2014 2015 2014 Class A Class B Class A Class B Class A Class B Class A Class B Net loss $ (11,584 ) $ (8,423 ) $ (16,356 ) $ (3,843 ) $ (37,207 ) $ (23,655 ) $ (55,833 ) $ (10,423 ) Weighted-average shares used to compute basic and diluted net loss per share 54,664 39,745 72,633 17,065 57,063 36,280 58,112 10,848 Basic and diluted net loss per share $ (0.21 ) $ (0.21 ) $ (0.23 ) $ (0.23 ) $ (0.65 ) $ (0.65 ) $ (0.96 ) $ (0.96 ) The following securities were excluded from the calculation of diluted net loss per share for common stock because their effect would have been anti-dilutive for the periods presented (in thousands): Three Months Ended September 30, Nine Months Ended September 30, 2015 2014 2015 2014 Stock options and restricted stock units 17,776 17,230 17,776 17,230 Warrants 115 115 115 115 Total 17,891 17,345 17,891 17,345</t>
  </si>
  <si>
    <t>Summary of Significant Accounting Policies (Policies)</t>
  </si>
  <si>
    <t>Basis of Accounting Presentation and Principles of Consolidation</t>
  </si>
  <si>
    <t>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4 included herein was derived from the audited financial statements as of that date. The following information should be read in conjunction with the audited financial statements and notes thereto included in our Annual Report on Form 10-K for the year ended December 31, 2014 . There have been no changes to our significant accounting policies described in our Annual Report on Form 10-K that have had a material impact on our condensed consolidated financial statements and related notes.</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certain assumptions used in the valuation of our equity awards, and the capitalization and estimated useful life of internal-use software development costs. Actual results could differ from those estimates, and such differences could be material to our consolidated financial position and results of operations.</t>
  </si>
  <si>
    <t>Recently Issued and Adopted Accounting Pronouncements</t>
  </si>
  <si>
    <t>Recently Issued and Adopted Accounting Pronouncements In April 2015, the Financial Accounting Standards Board (FASB) issued new accounting guidance on Customer's Accounting for Fees Paid in a Cloud Computing Arrangement. This guidance is intended to help entities evaluate the accounting for fees paid by a customer in a cloud computing arrangement, primarily to determine whether the arrangement includes a sale or license of software. The guidance will be effective for us beginning January 1, 2016 . Early adoption is permitted. We have elected not to early adopt. The adoption of this guidance is not expected to have a material impact on our condensed consolidated financial statements. In May 2014,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FASB deferred the effective date of the standard for all entities by one year. The standard will become effective for the annual reporting period (including interim reporting periods) beginning after December 15, 2017, and early adoption is permitted as of annual reporting periods (including interim periods) beginning after December 15, 2016. We are evaluating the accounting, transition and disclosure requirements of the standard and cannot currently estimate the financial statement impact of adoption. At this point in time, we do not intend to adopt the standard early.</t>
  </si>
  <si>
    <t>Marketable Securities (Tables)</t>
  </si>
  <si>
    <t>Available-for-sale Securities</t>
  </si>
  <si>
    <t>At September 30, 2015 and December 31, 2014 , respectively, marketable securities consisted of the following (in thousands): Amortized Cost Unrealized Gains Unrealized Losses Fair Value September 30, 2015 U.S. agency obligations $ 100,570 $ 18 $ (1 ) $ 100,587 U.S. treasury securities 24,125 13 — 24,138 Money market mutual funds 13,912 — — 13,912 138,607 31 (1 ) 138,637 Included in cash and cash equivalents 17,112 — — 17,112 Included in marketable securities $ 121,495 $ 31 $ (1 ) $ 121,525 Amortized Cost Unrealized Gains Unrealized Losses Fair Value December 31, 2014 U.S. agency obligations $ 177,297 $ 4 $ (44 ) $ 177,257 U.S. treasury securities 5,580 1 — 5,581 Money market mutual funds 1,919 — — 1,919 184,796 5 (44 ) 184,757 Included in cash and cash equivalents 3,480 — — 3,480 Included in marketable securities $ 175,093 $ 5 $ (41 ) $ 175,057 Included in marketable securities, noncurrent $ 6,223 $ — $ (3 ) $ 6,220</t>
  </si>
  <si>
    <t>Fair Value Measurements (Tables)</t>
  </si>
  <si>
    <t>Fair Value, Assets Measured on Recurring Basis</t>
  </si>
  <si>
    <t>The following tables present information about our assets that are measured at fair value on a recurring basis using the above input categories (in thousands): Level 1 Level 2 Total September 30, 2015 Cash equivalents: Money market mutual funds $ 13,912 $ — $ 13,912 U.S. agency obligations — 3,200 3,200 Marketable securities: U.S. agency obligations — 97,387 97,387 U.S. treasury securities — 24,138 24,138 $ 13,912 $ 124,725 $ 138,637 Level 1 Level 2 Total December 31, 2014 Cash equivalents: Money market mutual funds $ 1,919 $ — $ 1,919 U.S. agency obligations — 1,561 1,561 Marketable securities: U.S. agency obligations — 175,696 175,696 U.S. treasury securities — 5,581 5,581 $ 1,919 $ 182,838 $ 184,757</t>
  </si>
  <si>
    <t>Property and equipment, net (Tables)</t>
  </si>
  <si>
    <t>Property, Plant and Equipment</t>
  </si>
  <si>
    <t>Property and equipment consisted of the following (in thousands): As of September 30, 2015 December 31, 2014 Leasehold improvements $ 1,891 $ 1,058 Computer equipment 4,040 3,247 Software 885 874 Capitalization of internal-use software 2,152 291 Furniture and equipment 813 301 Total 9,781 5,771 Accumulated depreciation (3,512 ) (2,141 ) Property and equipment, net $ 6,269 $ 3,630</t>
  </si>
  <si>
    <t>Deferred Revenue (Tables)</t>
  </si>
  <si>
    <t>Deferred Revenue, by Arrangement, Disclosure</t>
  </si>
  <si>
    <t>Deferred revenue consisted of the following (in thousands): As of September 30, 2015 December 31, 2014 Subscription $ 17,460 $ 14,826 Professional services—implementation 3,936 2,974 Professional services—communications 3,196 2,908 Total current 24,592 20,708 Subscription 2,379 1,950 Professional services—implementation 5,190 4,327 Professional services—communications 969 375 Total noncurrent 8,538 6,652 Total $ 33,130 $ 27,360</t>
  </si>
  <si>
    <t>Stockholders' Equity (Deficit) (Tables)</t>
  </si>
  <si>
    <t>Schedule of Other Share-based Compensation, Activity [Table Text Block]</t>
  </si>
  <si>
    <t>A summary of restricted stock unit activity for the nine months ended September 30, 2015 is as follows: Number of Weighted- Balance at December 31, 2014 1,398,893 $ 11.06 Restricted Stock Units granted 5,604,600 $ 7.77 Restricted Stock Units vested (24,625 ) $ 8.33 Restricted Stock Units forfeited (559,518 ) $ 9.78 Balance at September 30, 2015 6,419,350 $ 8.30</t>
  </si>
  <si>
    <t>Schedule of Share-based Compensation, Stock Options, Activity</t>
  </si>
  <si>
    <t>A summary of stock option activity for the nine months ended September 30, 2015 is as follows (in thousands, except share and per share amounts): Options Outstanding Weighted- Average Exercise Price Aggregate Intrinsic Value Balance at December 31, 2014 16,392,539 $ 4.40 $ 128,541 Stock option grants 491,900 $ 8.95 Stock options exercised (3,407,089 ) $ 1.03 Stock options canceled (2,151,182 ) $ 7.07 Balance at September 30, 2015 11,326,168 $ 5.11 $ 20,675</t>
  </si>
  <si>
    <t>Schedule of Share-based Payment Award, Stock Options, Valuation Assumptions</t>
  </si>
  <si>
    <t>The fair value of each option grant was estimated on the date of grant using the Black-Scholes option-valuation model with the following assumptions and fair value per share: Nine Months Ended September 30, 2015 2014 Volatility 53% 60% Expected life (in years) 6.17 5.0-6.2 Risk-free interest rate 1.38%-1.91% 1.53%-1.99% Dividend yield —% —%</t>
  </si>
  <si>
    <t>Net Loss per Share (Tables)</t>
  </si>
  <si>
    <t>Schedule of Earnings Per Share, Basic and Diluted</t>
  </si>
  <si>
    <t>The following table presents the calculation of basic and diluted net loss per share for our common stock (in thousands, except per share data): Three Months Ended September 30, Nine Months Ended September 30, 2015 2014 2015 2014 Class A Class B Class A Class B Class A Class B Class A Class B Net loss $ (11,584 ) $ (8,423 ) $ (16,356 ) $ (3,843 ) $ (37,207 ) $ (23,655 ) $ (55,833 ) $ (10,423 ) Weighted-average shares used to compute basic and diluted net loss per share 54,664 39,745 72,633 17,065 57,063 36,280 58,112 10,848 Basic and diluted net loss per share $ (0.21 ) $ (0.21 ) $ (0.23 ) $ (0.23 ) $ (0.65 ) $ (0.65 ) $ (0.96 ) $ (0.96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September 30, Nine Months Ended September 30, 2015 2014 2015 2014 Stock options and restricted stock units 17,776 17,230 17,776 17,230 Warrants 115 115 115 115 Total 17,891 17,345 17,891 17,345</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 - USD ($)</t>
  </si>
  <si>
    <t>Available-for-sale Securities, Gross Realized Gain (Loss)</t>
  </si>
  <si>
    <t>Available-for-sale Securities, Maturity Period</t>
  </si>
  <si>
    <t>1 year</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 [Member]</t>
  </si>
  <si>
    <t>Cash equivalents:</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Capitalization of internal-use software</t>
  </si>
  <si>
    <t>Accumulated depreciation</t>
  </si>
  <si>
    <t>Leasehold Improvements [Member]</t>
  </si>
  <si>
    <t>Computer Equipment [Member]</t>
  </si>
  <si>
    <t>Software [Member]</t>
  </si>
  <si>
    <t>Furniture and Equipment [Member]</t>
  </si>
  <si>
    <t>Related Party Transactions (Details) - USD ($) $ in Thousands</t>
  </si>
  <si>
    <t>Related Party Transaction [Line Items]</t>
  </si>
  <si>
    <t>Payments to acquire interest in related party</t>
  </si>
  <si>
    <t>Lyra Health [Member]</t>
  </si>
  <si>
    <t>Second Investment [Member]</t>
  </si>
  <si>
    <t>Initial Investment [Member]</t>
  </si>
  <si>
    <t>Deferred Revenue - Components of Deferred Revenue (Details) - USD ($) $ in Thousands</t>
  </si>
  <si>
    <t>Deferred Revenue Arrangement [Line Items]</t>
  </si>
  <si>
    <t>Total current</t>
  </si>
  <si>
    <t>Total noncurrent</t>
  </si>
  <si>
    <t>Total</t>
  </si>
  <si>
    <t>Subscription [Member]</t>
  </si>
  <si>
    <t>Professional Services - Implementation [Member]</t>
  </si>
  <si>
    <t>Professional Services - Communications [Member]</t>
  </si>
  <si>
    <t>Commitments and Contingencies Commitments and Contingencies (Details) $ in Millions</t>
  </si>
  <si>
    <t>Sep. 30, 2015USD ($)</t>
  </si>
  <si>
    <t>Operating Leased Assets [Line Items]</t>
  </si>
  <si>
    <t>Operating leases, renewal term</t>
  </si>
  <si>
    <t>3 years</t>
  </si>
  <si>
    <t>Future minimum payments due</t>
  </si>
  <si>
    <t>SF Lease [Member]</t>
  </si>
  <si>
    <t>5 years</t>
  </si>
  <si>
    <t>Stockholders' Equity (Deficit) - Summary of Stock by Class (Details)</t>
  </si>
  <si>
    <t>Sep. 30, 2015shares</t>
  </si>
  <si>
    <t>Common Stock, Shares, Issued</t>
  </si>
  <si>
    <t>Stockholders' Equity (Deficit) - Summary of Stock Option Activity (Details) $ / shares in Units, $ in Thousands</t>
  </si>
  <si>
    <t>Sep. 30, 2015USD ($)$ / sharesshares</t>
  </si>
  <si>
    <t>Options Outstanding</t>
  </si>
  <si>
    <t>Beginning Balance | shares</t>
  </si>
  <si>
    <t>Stock option grants | shares</t>
  </si>
  <si>
    <t>Stock options exercised | shares</t>
  </si>
  <si>
    <t>Stock options canceled | shares</t>
  </si>
  <si>
    <t>Ending Balance | shares</t>
  </si>
  <si>
    <t>Weighted- Average Exercise Price</t>
  </si>
  <si>
    <t>Beginning Balance</t>
  </si>
  <si>
    <t>Stock option grants</t>
  </si>
  <si>
    <t>Stock options exercised</t>
  </si>
  <si>
    <t>Stock options canceled</t>
  </si>
  <si>
    <t>Ending Balance</t>
  </si>
  <si>
    <t>Aggregate Intrinsic Value</t>
  </si>
  <si>
    <t>Beginning Balance | $</t>
  </si>
  <si>
    <t>Ending Balance | $</t>
  </si>
  <si>
    <t>Stockholders' Equity (Deficit) - Stock Options Activity and Stock-based Compensation (Details) - USD ($) $ in Millions</t>
  </si>
  <si>
    <t>Stock Granted, Value, Share-based Compensation, Gross</t>
  </si>
  <si>
    <t>Employee Service Share-based Compensation, Nonvested Awards, Compensation Not yet Recognized, Stock Options</t>
  </si>
  <si>
    <t>Employee Service Share-based Compensation, Nonvested Awards, Compensation Cost Not yet Recognized, Period for Recognition</t>
  </si>
  <si>
    <t>2 years 5 months 18 days</t>
  </si>
  <si>
    <t>Stockholders' Equity (Deficit) - Assumptions Related to Share-based Compensation (Details) - Stock Option [Member]</t>
  </si>
  <si>
    <t>Share-based Compensation Arrangement by Share-based Payment Award [Line Items]</t>
  </si>
  <si>
    <t>Volatility</t>
  </si>
  <si>
    <t>53.00%</t>
  </si>
  <si>
    <t>60.00%</t>
  </si>
  <si>
    <t>Risk-free interest rate, minimum</t>
  </si>
  <si>
    <t>1.38%</t>
  </si>
  <si>
    <t>1.53%</t>
  </si>
  <si>
    <t>Risk-free interest rate, maximum</t>
  </si>
  <si>
    <t>1.91%</t>
  </si>
  <si>
    <t>1.99%</t>
  </si>
  <si>
    <t>Dividend yield</t>
  </si>
  <si>
    <t>0.00%</t>
  </si>
  <si>
    <t>Minimum [Member]</t>
  </si>
  <si>
    <t>Expected life (in years)</t>
  </si>
  <si>
    <t>6 years 2 months 1 day</t>
  </si>
  <si>
    <t>Maximum [Member]</t>
  </si>
  <si>
    <t>6 years 2 months</t>
  </si>
  <si>
    <t>Stockholders' Equity (Deficit) - Summary of Restricted Stock Unit Activity (Details) $ / shares in Units, shares in Thousands, $ in Millions</t>
  </si>
  <si>
    <t>Share-based Compensation Arrangement by Share-based Payment Award, Equity Instruments Other than Options, Nonvested, Weighted Average Grant Date Fair Value [Abstract]</t>
  </si>
  <si>
    <t>Restricted Stock Units (RSUs) [Member]</t>
  </si>
  <si>
    <t>Share-based Compensation Arrangement by Share-based Payment Award, Equity Instruments Other than Options, Nonvested, Number of Shares [Roll Forward]</t>
  </si>
  <si>
    <t>Balance at December 31, 2014 | shares</t>
  </si>
  <si>
    <t>Restricted Stock Units granted | shares</t>
  </si>
  <si>
    <t>Restricted Stock Units vested | shares</t>
  </si>
  <si>
    <t>Restricted Stock Units forfeited | shares</t>
  </si>
  <si>
    <t>Balance at September 30, 2015 | shares</t>
  </si>
  <si>
    <t>Balance at December 31, 2014</t>
  </si>
  <si>
    <t>Restricted Stock Units granted</t>
  </si>
  <si>
    <t>Restricted Stock Units vested</t>
  </si>
  <si>
    <t>Restricted Stock Units forfeited</t>
  </si>
  <si>
    <t>Balance at September 30, 2015</t>
  </si>
  <si>
    <t>Unrecognized compensation cost | $</t>
  </si>
  <si>
    <t>3 years 5 months 17 days</t>
  </si>
  <si>
    <t>Income Taxes (Details)</t>
  </si>
  <si>
    <t>Effective Income Tax Rate Reconciliation, at Federal Statutory Income Tax Rate, Percent</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Member] - shares shares in Thousands</t>
  </si>
  <si>
    <t>Antidilutive Securities Excluded from Computation of Earnings Per Share [Line Items]</t>
  </si>
  <si>
    <t>Antidilutive Securities Excluded from Computation of Earnings Per Share, Amount</t>
  </si>
  <si>
    <t>Stock Options and Restricted Common Stock [Member]</t>
  </si>
  <si>
    <t>Warra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33714</v>
      </c>
    </row>
    <row spans="1:3" r="12">
      <c t="s" s="4" r="A12">
        <v>19</v>
      </c>
      <c t="s" s="4" r="B12">
        <v>20</v>
      </c>
    </row>
    <row spans="1:3" r="13">
      <c t="s" s="4" r="A13">
        <v>21</v>
      </c>
      <c t="s" s="4" r="B13">
        <v>22</v>
      </c>
    </row>
    <row spans="1:3" r="14">
      <c t="s" s="4" r="A14">
        <v>23</v>
      </c>
    </row>
    <row spans="1:3" r="15">
      <c t="s" s="3" r="A15">
        <v>4</v>
      </c>
    </row>
    <row spans="1:3" r="16">
      <c t="s" s="4" r="A16">
        <v>24</v>
      </c>
      <c t="n" s="5" r="C16">
        <v>54626674</v>
      </c>
    </row>
    <row spans="1:3" r="17">
      <c t="s" s="4" r="A17">
        <v>25</v>
      </c>
    </row>
    <row spans="1:3" r="18">
      <c t="s" s="3" r="A18">
        <v>4</v>
      </c>
    </row>
    <row spans="1:3" r="19">
      <c t="s" s="4" r="A19">
        <v>24</v>
      </c>
      <c t="n" s="5" r="C19">
        <v>40017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59</v>
      </c>
      <c t="s" s="2" r="B1">
        <v>1</v>
      </c>
    </row>
    <row spans="1:2" r="2">
      <c t="s" s="2" r="B2">
        <v>2</v>
      </c>
    </row>
    <row spans="1:2" r="3">
      <c t="s" s="3" r="A3">
        <v>129</v>
      </c>
    </row>
    <row spans="1:2" r="4">
      <c t="s" s="4" r="A4">
        <v>160</v>
      </c>
      <c t="s" s="4" r="B4">
        <v>161</v>
      </c>
    </row>
    <row spans="1:2" r="5">
      <c t="s" s="4" r="A5">
        <v>162</v>
      </c>
      <c t="s" s="4" r="B5">
        <v>163</v>
      </c>
    </row>
    <row spans="1:2" r="6">
      <c t="s" s="4" r="A6">
        <v>164</v>
      </c>
      <c t="s" s="4" r="B6">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32</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5671</v>
      </c>
      <c t="n" s="7" r="C3">
        <v>17425</v>
      </c>
    </row>
    <row spans="1:3" r="4">
      <c t="s" s="4" r="A4">
        <v>30</v>
      </c>
      <c t="n" s="5" r="B4">
        <v>121525</v>
      </c>
      <c t="n" s="5" r="C4">
        <v>175057</v>
      </c>
    </row>
    <row spans="1:3" r="5">
      <c t="s" s="4" r="A5">
        <v>31</v>
      </c>
      <c t="n" s="5" r="B5">
        <v>13645</v>
      </c>
      <c t="n" s="5" r="C5">
        <v>11097</v>
      </c>
    </row>
    <row spans="1:3" r="6">
      <c t="s" s="4" r="A6">
        <v>32</v>
      </c>
      <c t="n" s="5" r="B6">
        <v>3864</v>
      </c>
      <c t="n" s="5" r="C6">
        <v>3675</v>
      </c>
    </row>
    <row spans="1:3" r="7">
      <c t="s" s="4" r="A7">
        <v>33</v>
      </c>
      <c t="n" s="5" r="B7">
        <v>5134</v>
      </c>
      <c t="n" s="5" r="C7">
        <v>3476</v>
      </c>
    </row>
    <row spans="1:3" r="8">
      <c t="s" s="4" r="A8">
        <v>34</v>
      </c>
      <c t="n" s="5" r="B8">
        <v>169839</v>
      </c>
      <c t="n" s="5" r="C8">
        <v>210730</v>
      </c>
    </row>
    <row spans="1:3" r="9">
      <c t="s" s="4" r="A9">
        <v>35</v>
      </c>
      <c t="n" s="5" r="B9">
        <v>6269</v>
      </c>
      <c t="n" s="5" r="C9">
        <v>3630</v>
      </c>
    </row>
    <row spans="1:3" r="10">
      <c t="s" s="4" r="A10">
        <v>36</v>
      </c>
      <c t="n" s="5" r="B10">
        <v>0</v>
      </c>
      <c t="n" s="5" r="C10">
        <v>6220</v>
      </c>
    </row>
    <row spans="1:3" r="11">
      <c t="s" s="4" r="A11">
        <v>37</v>
      </c>
      <c t="n" s="5" r="B11">
        <v>1000</v>
      </c>
      <c t="n" s="5" r="C11">
        <v>0</v>
      </c>
    </row>
    <row spans="1:3" r="12">
      <c t="s" s="4" r="A12">
        <v>38</v>
      </c>
      <c t="n" s="5" r="B12">
        <v>3145</v>
      </c>
      <c t="n" s="5" r="C12">
        <v>2563</v>
      </c>
    </row>
    <row spans="1:3" r="13">
      <c t="s" s="4" r="A13">
        <v>39</v>
      </c>
      <c t="n" s="5" r="B13">
        <v>4670</v>
      </c>
      <c t="n" s="5" r="C13">
        <v>131</v>
      </c>
    </row>
    <row spans="1:3" r="14">
      <c t="s" s="4" r="A14">
        <v>40</v>
      </c>
      <c t="n" s="5" r="B14">
        <v>184923</v>
      </c>
      <c t="n" s="5" r="C14">
        <v>223274</v>
      </c>
    </row>
    <row spans="1:3" r="15">
      <c t="s" s="3" r="A15">
        <v>41</v>
      </c>
    </row>
    <row spans="1:3" r="16">
      <c t="s" s="4" r="A16">
        <v>42</v>
      </c>
      <c t="n" s="5" r="B16">
        <v>4057</v>
      </c>
      <c t="n" s="5" r="C16">
        <v>3217</v>
      </c>
    </row>
    <row spans="1:3" r="17">
      <c t="s" s="4" r="A17">
        <v>43</v>
      </c>
      <c t="n" s="5" r="B17">
        <v>4975</v>
      </c>
      <c t="n" s="5" r="C17">
        <v>5791</v>
      </c>
    </row>
    <row spans="1:3" r="18">
      <c t="s" s="4" r="A18">
        <v>44</v>
      </c>
      <c t="n" s="5" r="B18">
        <v>9457</v>
      </c>
      <c t="n" s="5" r="C18">
        <v>10455</v>
      </c>
    </row>
    <row spans="1:3" r="19">
      <c t="s" s="4" r="A19">
        <v>45</v>
      </c>
      <c t="n" s="5" r="B19">
        <v>24592</v>
      </c>
      <c t="n" s="5" r="C19">
        <v>20708</v>
      </c>
    </row>
    <row spans="1:3" r="20">
      <c t="s" s="4" r="A20">
        <v>46</v>
      </c>
      <c t="n" s="5" r="B20">
        <v>43081</v>
      </c>
      <c t="n" s="5" r="C20">
        <v>40171</v>
      </c>
    </row>
    <row spans="1:3" r="21">
      <c t="s" s="4" r="A21">
        <v>47</v>
      </c>
      <c t="n" s="5" r="B21">
        <v>8538</v>
      </c>
      <c t="n" s="5" r="C21">
        <v>6652</v>
      </c>
    </row>
    <row spans="1:3" r="22">
      <c t="s" s="4" r="A22">
        <v>48</v>
      </c>
      <c t="n" s="5" r="B22">
        <v>1455</v>
      </c>
      <c t="n" s="5" r="C22">
        <v>261</v>
      </c>
    </row>
    <row spans="1:3" r="23">
      <c t="s" s="4" r="A23">
        <v>49</v>
      </c>
      <c t="n" s="7" r="B23">
        <v>53074</v>
      </c>
      <c t="n" s="7" r="C23">
        <v>47084</v>
      </c>
    </row>
    <row spans="1:3" r="24">
      <c t="s" s="4" r="A24">
        <v>50</v>
      </c>
      <c t="s" s="4" r="B24">
        <v>51</v>
      </c>
      <c t="s" s="4" r="C24">
        <v>51</v>
      </c>
    </row>
    <row spans="1:3" r="25">
      <c t="s" s="3" r="A25">
        <v>52</v>
      </c>
    </row>
    <row spans="1:3" r="26">
      <c t="s" s="4" r="A26">
        <v>53</v>
      </c>
      <c t="n" s="7" r="B26">
        <v>409849</v>
      </c>
      <c t="n" s="7" r="C26">
        <v>393397</v>
      </c>
    </row>
    <row spans="1:3" r="27">
      <c t="s" s="4" r="A27">
        <v>54</v>
      </c>
      <c t="n" s="5" r="B27">
        <v>29</v>
      </c>
      <c t="n" s="5" r="C27">
        <v>-40</v>
      </c>
    </row>
    <row spans="1:3" r="28">
      <c t="s" s="4" r="A28">
        <v>55</v>
      </c>
      <c t="n" s="5" r="B28">
        <v>-278038</v>
      </c>
      <c t="n" s="5" r="C28">
        <v>-217176</v>
      </c>
    </row>
    <row spans="1:3" r="29">
      <c t="s" s="4" r="A29">
        <v>56</v>
      </c>
      <c t="n" s="5" r="B29">
        <v>131849</v>
      </c>
      <c t="n" s="5" r="C29">
        <v>176190</v>
      </c>
    </row>
    <row spans="1:3" r="30">
      <c t="s" s="4" r="A30">
        <v>57</v>
      </c>
      <c t="n" s="5" r="B30">
        <v>184923</v>
      </c>
      <c t="n" s="5" r="C30">
        <v>223274</v>
      </c>
    </row>
    <row spans="1:3" r="31">
      <c t="s" s="4" r="A31">
        <v>23</v>
      </c>
    </row>
    <row spans="1:3" r="32">
      <c t="s" s="3" r="A32">
        <v>52</v>
      </c>
    </row>
    <row spans="1:3" r="33">
      <c t="s" s="4" r="A33">
        <v>58</v>
      </c>
      <c t="n" s="5" r="B33">
        <v>5</v>
      </c>
      <c t="n" s="5" r="C33">
        <v>6</v>
      </c>
    </row>
    <row spans="1:3" r="34">
      <c t="s" s="4" r="A34">
        <v>25</v>
      </c>
    </row>
    <row spans="1:3" r="35">
      <c t="s" s="3" r="A35">
        <v>52</v>
      </c>
    </row>
    <row spans="1:3" r="36">
      <c t="s" s="4" r="A36">
        <v>58</v>
      </c>
      <c t="n" s="7" r="B36">
        <v>4</v>
      </c>
      <c t="n" s="7" r="C36">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9</v>
      </c>
      <c t="s" s="2" r="B1">
        <v>1</v>
      </c>
    </row>
    <row spans="1:2" r="2">
      <c t="s" s="2" r="B2">
        <v>2</v>
      </c>
    </row>
    <row spans="1:2" r="3">
      <c t="s" s="3" r="A3">
        <v>135</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37</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45</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1</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7</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0</v>
      </c>
      <c t="s" s="2" r="B1">
        <v>2</v>
      </c>
      <c t="s" s="2" r="C1">
        <v>27</v>
      </c>
    </row>
    <row spans="1:3" r="2">
      <c t="s" s="3" r="A2">
        <v>191</v>
      </c>
    </row>
    <row spans="1:3" r="3">
      <c t="s" s="4" r="A3">
        <v>192</v>
      </c>
      <c t="n" s="7" r="B3">
        <v>138607</v>
      </c>
      <c t="n" s="7" r="C3">
        <v>184796</v>
      </c>
    </row>
    <row spans="1:3" r="4">
      <c t="s" s="4" r="A4">
        <v>193</v>
      </c>
      <c t="n" s="5" r="B4">
        <v>31</v>
      </c>
      <c t="n" s="5" r="C4">
        <v>5</v>
      </c>
    </row>
    <row spans="1:3" r="5">
      <c t="s" s="4" r="A5">
        <v>194</v>
      </c>
      <c t="n" s="5" r="B5">
        <v>-1</v>
      </c>
      <c t="n" s="5" r="C5">
        <v>-44</v>
      </c>
    </row>
    <row spans="1:3" r="6">
      <c t="s" s="4" r="A6">
        <v>195</v>
      </c>
      <c t="n" s="5" r="B6">
        <v>138637</v>
      </c>
      <c t="n" s="5" r="C6">
        <v>184757</v>
      </c>
    </row>
    <row spans="1:3" r="7">
      <c t="s" s="4" r="A7">
        <v>196</v>
      </c>
    </row>
    <row spans="1:3" r="8">
      <c t="s" s="3" r="A8">
        <v>191</v>
      </c>
    </row>
    <row spans="1:3" r="9">
      <c t="s" s="4" r="A9">
        <v>192</v>
      </c>
      <c t="n" s="5" r="B9">
        <v>17112</v>
      </c>
      <c t="n" s="5" r="C9">
        <v>3480</v>
      </c>
    </row>
    <row spans="1:3" r="10">
      <c t="s" s="4" r="A10">
        <v>193</v>
      </c>
      <c t="n" s="5" r="B10">
        <v>0</v>
      </c>
      <c t="n" s="5" r="C10">
        <v>0</v>
      </c>
    </row>
    <row spans="1:3" r="11">
      <c t="s" s="4" r="A11">
        <v>194</v>
      </c>
      <c t="n" s="5" r="B11">
        <v>0</v>
      </c>
      <c t="n" s="5" r="C11">
        <v>0</v>
      </c>
    </row>
    <row spans="1:3" r="12">
      <c t="s" s="4" r="A12">
        <v>195</v>
      </c>
      <c t="n" s="5" r="B12">
        <v>17112</v>
      </c>
      <c t="n" s="5" r="C12">
        <v>3480</v>
      </c>
    </row>
    <row spans="1:3" r="13">
      <c t="s" s="4" r="A13">
        <v>197</v>
      </c>
    </row>
    <row spans="1:3" r="14">
      <c t="s" s="3" r="A14">
        <v>191</v>
      </c>
    </row>
    <row spans="1:3" r="15">
      <c t="s" s="4" r="A15">
        <v>192</v>
      </c>
      <c t="n" s="5" r="B15">
        <v>121495</v>
      </c>
      <c t="n" s="5" r="C15">
        <v>175093</v>
      </c>
    </row>
    <row spans="1:3" r="16">
      <c t="s" s="4" r="A16">
        <v>193</v>
      </c>
      <c t="n" s="5" r="B16">
        <v>31</v>
      </c>
      <c t="n" s="5" r="C16">
        <v>5</v>
      </c>
    </row>
    <row spans="1:3" r="17">
      <c t="s" s="4" r="A17">
        <v>194</v>
      </c>
      <c t="n" s="5" r="B17">
        <v>-1</v>
      </c>
      <c t="n" s="5" r="C17">
        <v>-41</v>
      </c>
    </row>
    <row spans="1:3" r="18">
      <c t="s" s="4" r="A18">
        <v>195</v>
      </c>
      <c t="n" s="5" r="B18">
        <v>121525</v>
      </c>
      <c t="n" s="5" r="C18">
        <v>175057</v>
      </c>
    </row>
    <row spans="1:3" r="19">
      <c t="s" s="4" r="A19">
        <v>198</v>
      </c>
    </row>
    <row spans="1:3" r="20">
      <c t="s" s="3" r="A20">
        <v>191</v>
      </c>
    </row>
    <row spans="1:3" r="21">
      <c t="s" s="4" r="A21">
        <v>192</v>
      </c>
      <c t="n" s="5" r="C21">
        <v>6223</v>
      </c>
    </row>
    <row spans="1:3" r="22">
      <c t="s" s="4" r="A22">
        <v>193</v>
      </c>
      <c t="n" s="5" r="C22">
        <v>0</v>
      </c>
    </row>
    <row spans="1:3" r="23">
      <c t="s" s="4" r="A23">
        <v>194</v>
      </c>
      <c t="n" s="5" r="C23">
        <v>-3</v>
      </c>
    </row>
    <row spans="1:3" r="24">
      <c t="s" s="4" r="A24">
        <v>195</v>
      </c>
      <c t="n" s="5" r="C24">
        <v>6220</v>
      </c>
    </row>
    <row spans="1:3" r="25">
      <c t="s" s="4" r="A25">
        <v>199</v>
      </c>
    </row>
    <row spans="1:3" r="26">
      <c t="s" s="3" r="A26">
        <v>191</v>
      </c>
    </row>
    <row spans="1:3" r="27">
      <c t="s" s="4" r="A27">
        <v>192</v>
      </c>
      <c t="n" s="5" r="B27">
        <v>100570</v>
      </c>
      <c t="n" s="5" r="C27">
        <v>177297</v>
      </c>
    </row>
    <row spans="1:3" r="28">
      <c t="s" s="4" r="A28">
        <v>193</v>
      </c>
      <c t="n" s="5" r="B28">
        <v>18</v>
      </c>
      <c t="n" s="5" r="C28">
        <v>4</v>
      </c>
    </row>
    <row spans="1:3" r="29">
      <c t="s" s="4" r="A29">
        <v>194</v>
      </c>
      <c t="n" s="5" r="B29">
        <v>-1</v>
      </c>
      <c t="n" s="5" r="C29">
        <v>-44</v>
      </c>
    </row>
    <row spans="1:3" r="30">
      <c t="s" s="4" r="A30">
        <v>195</v>
      </c>
      <c t="n" s="5" r="B30">
        <v>100587</v>
      </c>
      <c t="n" s="5" r="C30">
        <v>177257</v>
      </c>
    </row>
    <row spans="1:3" r="31">
      <c t="s" s="4" r="A31">
        <v>200</v>
      </c>
    </row>
    <row spans="1:3" r="32">
      <c t="s" s="3" r="A32">
        <v>191</v>
      </c>
    </row>
    <row spans="1:3" r="33">
      <c t="s" s="4" r="A33">
        <v>192</v>
      </c>
      <c t="n" s="5" r="B33">
        <v>24125</v>
      </c>
      <c t="n" s="5" r="C33">
        <v>5580</v>
      </c>
    </row>
    <row spans="1:3" r="34">
      <c t="s" s="4" r="A34">
        <v>193</v>
      </c>
      <c t="n" s="5" r="B34">
        <v>13</v>
      </c>
      <c t="n" s="5" r="C34">
        <v>1</v>
      </c>
    </row>
    <row spans="1:3" r="35">
      <c t="s" s="4" r="A35">
        <v>194</v>
      </c>
      <c t="n" s="5" r="B35">
        <v>0</v>
      </c>
      <c t="n" s="5" r="C35">
        <v>0</v>
      </c>
    </row>
    <row spans="1:3" r="36">
      <c t="s" s="4" r="A36">
        <v>195</v>
      </c>
      <c t="n" s="5" r="B36">
        <v>24138</v>
      </c>
      <c t="n" s="5" r="C36">
        <v>5581</v>
      </c>
    </row>
    <row spans="1:3" r="37">
      <c t="s" s="4" r="A37">
        <v>201</v>
      </c>
    </row>
    <row spans="1:3" r="38">
      <c t="s" s="3" r="A38">
        <v>191</v>
      </c>
    </row>
    <row spans="1:3" r="39">
      <c t="s" s="4" r="A39">
        <v>192</v>
      </c>
      <c t="n" s="5" r="B39">
        <v>13912</v>
      </c>
      <c t="n" s="5" r="C39">
        <v>1919</v>
      </c>
    </row>
    <row spans="1:3" r="40">
      <c t="s" s="4" r="A40">
        <v>193</v>
      </c>
      <c t="n" s="5" r="B40">
        <v>0</v>
      </c>
      <c t="n" s="5" r="C40">
        <v>0</v>
      </c>
    </row>
    <row spans="1:3" r="41">
      <c t="s" s="4" r="A41">
        <v>194</v>
      </c>
      <c t="n" s="5" r="B41">
        <v>0</v>
      </c>
      <c t="n" s="5" r="C41">
        <v>0</v>
      </c>
    </row>
    <row spans="1:3" r="42">
      <c t="s" s="4" r="A42">
        <v>195</v>
      </c>
      <c t="n" s="7" r="B42">
        <v>13912</v>
      </c>
      <c t="n" s="7" r="C42">
        <v>19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202</v>
      </c>
      <c t="s" s="2" r="B1">
        <v>60</v>
      </c>
      <c t="s" s="2" r="C1">
        <v>1</v>
      </c>
    </row>
    <row spans="1:3" r="2">
      <c t="s" s="2" r="B2">
        <v>2</v>
      </c>
      <c t="s" s="2" r="C2">
        <v>2</v>
      </c>
    </row>
    <row spans="1:3" r="3">
      <c t="s" s="3" r="A3">
        <v>135</v>
      </c>
    </row>
    <row spans="1:3" r="4">
      <c t="s" s="4" r="A4">
        <v>203</v>
      </c>
      <c t="n" s="7" r="B4">
        <v>0</v>
      </c>
      <c t="n" s="7" r="C4">
        <v>0</v>
      </c>
    </row>
    <row spans="1:3" r="5">
      <c t="s" s="4" r="A5">
        <v>204</v>
      </c>
      <c t="s" s="4" r="C5">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27</v>
      </c>
    </row>
    <row spans="1:3" r="2">
      <c t="s" s="3" r="A2">
        <v>207</v>
      </c>
    </row>
    <row spans="1:3" r="3">
      <c t="s" s="4" r="A3">
        <v>30</v>
      </c>
      <c t="n" s="7" r="B3">
        <v>138637</v>
      </c>
      <c t="n" s="7" r="C3">
        <v>184757</v>
      </c>
    </row>
    <row spans="1:3" r="4">
      <c t="s" s="4" r="A4">
        <v>201</v>
      </c>
    </row>
    <row spans="1:3" r="5">
      <c t="s" s="3" r="A5">
        <v>207</v>
      </c>
    </row>
    <row spans="1:3" r="6">
      <c t="s" s="4" r="A6">
        <v>30</v>
      </c>
      <c t="n" s="5" r="B6">
        <v>13912</v>
      </c>
      <c t="n" s="5" r="C6">
        <v>1919</v>
      </c>
    </row>
    <row spans="1:3" r="7">
      <c t="s" s="4" r="A7">
        <v>199</v>
      </c>
    </row>
    <row spans="1:3" r="8">
      <c t="s" s="3" r="A8">
        <v>207</v>
      </c>
    </row>
    <row spans="1:3" r="9">
      <c t="s" s="4" r="A9">
        <v>30</v>
      </c>
      <c t="n" s="5" r="B9">
        <v>100587</v>
      </c>
      <c t="n" s="5" r="C9">
        <v>177257</v>
      </c>
    </row>
    <row spans="1:3" r="10">
      <c t="s" s="4" r="A10">
        <v>200</v>
      </c>
    </row>
    <row spans="1:3" r="11">
      <c t="s" s="3" r="A11">
        <v>207</v>
      </c>
    </row>
    <row spans="1:3" r="12">
      <c t="s" s="4" r="A12">
        <v>30</v>
      </c>
      <c t="n" s="5" r="B12">
        <v>24138</v>
      </c>
      <c t="n" s="5" r="C12">
        <v>5581</v>
      </c>
    </row>
    <row spans="1:3" r="13">
      <c t="s" s="4" r="A13">
        <v>208</v>
      </c>
    </row>
    <row spans="1:3" r="14">
      <c t="s" s="3" r="A14">
        <v>207</v>
      </c>
    </row>
    <row spans="1:3" r="15">
      <c t="s" s="4" r="A15">
        <v>209</v>
      </c>
      <c t="n" s="5" r="B15">
        <v>138637</v>
      </c>
      <c t="n" s="5" r="C15">
        <v>184757</v>
      </c>
    </row>
    <row spans="1:3" r="16">
      <c t="s" s="4" r="A16">
        <v>210</v>
      </c>
    </row>
    <row spans="1:3" r="17">
      <c t="s" s="3" r="A17">
        <v>211</v>
      </c>
    </row>
    <row spans="1:3" r="18">
      <c t="s" s="4" r="A18">
        <v>212</v>
      </c>
      <c t="n" s="5" r="B18">
        <v>13912</v>
      </c>
      <c t="n" s="5" r="C18">
        <v>1919</v>
      </c>
    </row>
    <row spans="1:3" r="19">
      <c t="s" s="4" r="A19">
        <v>213</v>
      </c>
    </row>
    <row spans="1:3" r="20">
      <c t="s" s="3" r="A20">
        <v>211</v>
      </c>
    </row>
    <row spans="1:3" r="21">
      <c t="s" s="4" r="A21">
        <v>212</v>
      </c>
      <c t="n" s="5" r="B21">
        <v>3200</v>
      </c>
      <c t="n" s="5" r="C21">
        <v>1561</v>
      </c>
    </row>
    <row spans="1:3" r="22">
      <c t="s" s="3" r="A22">
        <v>207</v>
      </c>
    </row>
    <row spans="1:3" r="23">
      <c t="s" s="4" r="A23">
        <v>30</v>
      </c>
      <c t="n" s="5" r="B23">
        <v>97387</v>
      </c>
      <c t="n" s="5" r="C23">
        <v>175696</v>
      </c>
    </row>
    <row spans="1:3" r="24">
      <c t="s" s="4" r="A24">
        <v>214</v>
      </c>
    </row>
    <row spans="1:3" r="25">
      <c t="s" s="3" r="A25">
        <v>207</v>
      </c>
    </row>
    <row spans="1:3" r="26">
      <c t="s" s="4" r="A26">
        <v>30</v>
      </c>
      <c t="n" s="5" r="B26">
        <v>24138</v>
      </c>
      <c t="n" s="5" r="C26">
        <v>5581</v>
      </c>
    </row>
    <row spans="1:3" r="27">
      <c t="s" s="4" r="A27">
        <v>215</v>
      </c>
    </row>
    <row spans="1:3" r="28">
      <c t="s" s="3" r="A28">
        <v>207</v>
      </c>
    </row>
    <row spans="1:3" r="29">
      <c t="s" s="4" r="A29">
        <v>209</v>
      </c>
      <c t="n" s="5" r="B29">
        <v>13912</v>
      </c>
      <c t="n" s="5" r="C29">
        <v>1919</v>
      </c>
    </row>
    <row spans="1:3" r="30">
      <c t="s" s="4" r="A30">
        <v>216</v>
      </c>
    </row>
    <row spans="1:3" r="31">
      <c t="s" s="3" r="A31">
        <v>211</v>
      </c>
    </row>
    <row spans="1:3" r="32">
      <c t="s" s="4" r="A32">
        <v>212</v>
      </c>
      <c t="n" s="5" r="C32">
        <v>1919</v>
      </c>
    </row>
    <row spans="1:3" r="33">
      <c t="s" s="4" r="A33">
        <v>217</v>
      </c>
    </row>
    <row spans="1:3" r="34">
      <c t="s" s="3" r="A34">
        <v>211</v>
      </c>
    </row>
    <row spans="1:3" r="35">
      <c t="s" s="4" r="A35">
        <v>212</v>
      </c>
      <c t="n" s="5" r="B35">
        <v>0</v>
      </c>
      <c t="n" s="5" r="C35">
        <v>0</v>
      </c>
    </row>
    <row spans="1:3" r="36">
      <c t="s" s="3" r="A36">
        <v>207</v>
      </c>
    </row>
    <row spans="1:3" r="37">
      <c t="s" s="4" r="A37">
        <v>30</v>
      </c>
      <c t="n" s="5" r="B37">
        <v>0</v>
      </c>
      <c t="n" s="5" r="C37">
        <v>0</v>
      </c>
    </row>
    <row spans="1:3" r="38">
      <c t="s" s="4" r="A38">
        <v>218</v>
      </c>
    </row>
    <row spans="1:3" r="39">
      <c t="s" s="3" r="A39">
        <v>207</v>
      </c>
    </row>
    <row spans="1:3" r="40">
      <c t="s" s="4" r="A40">
        <v>30</v>
      </c>
      <c t="n" s="5" r="B40">
        <v>0</v>
      </c>
      <c t="n" s="5" r="C40">
        <v>0</v>
      </c>
    </row>
    <row spans="1:3" r="41">
      <c t="s" s="4" r="A41">
        <v>219</v>
      </c>
    </row>
    <row spans="1:3" r="42">
      <c t="s" s="3" r="A42">
        <v>207</v>
      </c>
    </row>
    <row spans="1:3" r="43">
      <c t="s" s="4" r="A43">
        <v>209</v>
      </c>
      <c t="n" s="5" r="B43">
        <v>124725</v>
      </c>
      <c t="n" s="5" r="C43">
        <v>182838</v>
      </c>
    </row>
    <row spans="1:3" r="44">
      <c t="s" s="4" r="A44">
        <v>220</v>
      </c>
    </row>
    <row spans="1:3" r="45">
      <c t="s" s="3" r="A45">
        <v>211</v>
      </c>
    </row>
    <row spans="1:3" r="46">
      <c t="s" s="4" r="A46">
        <v>212</v>
      </c>
      <c t="n" s="5" r="B46">
        <v>0</v>
      </c>
      <c t="n" s="5" r="C46">
        <v>0</v>
      </c>
    </row>
    <row spans="1:3" r="47">
      <c t="s" s="4" r="A47">
        <v>221</v>
      </c>
    </row>
    <row spans="1:3" r="48">
      <c t="s" s="3" r="A48">
        <v>211</v>
      </c>
    </row>
    <row spans="1:3" r="49">
      <c t="s" s="4" r="A49">
        <v>212</v>
      </c>
      <c t="n" s="5" r="B49">
        <v>3200</v>
      </c>
      <c t="n" s="5" r="C49">
        <v>1561</v>
      </c>
    </row>
    <row spans="1:3" r="50">
      <c t="s" s="3" r="A50">
        <v>207</v>
      </c>
    </row>
    <row spans="1:3" r="51">
      <c t="s" s="4" r="A51">
        <v>30</v>
      </c>
      <c t="n" s="5" r="B51">
        <v>97387</v>
      </c>
      <c t="n" s="5" r="C51">
        <v>175696</v>
      </c>
    </row>
    <row spans="1:3" r="52">
      <c t="s" s="4" r="A52">
        <v>222</v>
      </c>
    </row>
    <row spans="1:3" r="53">
      <c t="s" s="3" r="A53">
        <v>207</v>
      </c>
    </row>
    <row spans="1:3" r="54">
      <c t="s" s="4" r="A54">
        <v>30</v>
      </c>
      <c t="n" s="7" r="B54">
        <v>24138</v>
      </c>
      <c t="n" s="7" r="C54">
        <v>55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23</v>
      </c>
      <c t="s" s="2" r="B1">
        <v>60</v>
      </c>
      <c t="s" s="2" r="D1">
        <v>1</v>
      </c>
    </row>
    <row spans="1:5" r="2">
      <c t="s" s="2" r="B2">
        <v>2</v>
      </c>
      <c t="s" s="2" r="C2">
        <v>61</v>
      </c>
      <c t="s" s="2" r="D2">
        <v>2</v>
      </c>
      <c t="s" s="2" r="E2">
        <v>61</v>
      </c>
    </row>
    <row spans="1:5" r="3">
      <c t="s" s="3" r="A3">
        <v>137</v>
      </c>
    </row>
    <row spans="1:5" r="4">
      <c t="s" s="4" r="A4">
        <v>224</v>
      </c>
      <c t="n" s="9" r="B4">
        <v>0.5</v>
      </c>
      <c t="n" s="9" r="C4">
        <v>0.3</v>
      </c>
      <c t="n" s="9" r="D4">
        <v>1.4</v>
      </c>
      <c t="n" s="9" r="E4">
        <v>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5</v>
      </c>
      <c t="s" s="2" r="B1">
        <v>2</v>
      </c>
      <c t="s" s="2" r="C1">
        <v>27</v>
      </c>
    </row>
    <row spans="1:3" r="2">
      <c t="s" s="3" r="A2">
        <v>226</v>
      </c>
    </row>
    <row spans="1:3" r="3">
      <c t="s" s="4" r="A3">
        <v>227</v>
      </c>
      <c t="n" s="7" r="B3">
        <v>9781</v>
      </c>
      <c t="n" s="7" r="C3">
        <v>5771</v>
      </c>
    </row>
    <row spans="1:3" r="4">
      <c t="s" s="4" r="A4">
        <v>228</v>
      </c>
      <c t="n" s="5" r="B4">
        <v>2152</v>
      </c>
      <c t="n" s="5" r="C4">
        <v>291</v>
      </c>
    </row>
    <row spans="1:3" r="5">
      <c t="s" s="4" r="A5">
        <v>229</v>
      </c>
      <c t="n" s="5" r="B5">
        <v>-3512</v>
      </c>
      <c t="n" s="5" r="C5">
        <v>-2141</v>
      </c>
    </row>
    <row spans="1:3" r="6">
      <c t="s" s="4" r="A6">
        <v>35</v>
      </c>
      <c t="n" s="5" r="B6">
        <v>6269</v>
      </c>
      <c t="n" s="5" r="C6">
        <v>3630</v>
      </c>
    </row>
    <row spans="1:3" r="7">
      <c t="s" s="4" r="A7">
        <v>230</v>
      </c>
    </row>
    <row spans="1:3" r="8">
      <c t="s" s="3" r="A8">
        <v>226</v>
      </c>
    </row>
    <row spans="1:3" r="9">
      <c t="s" s="4" r="A9">
        <v>227</v>
      </c>
      <c t="n" s="5" r="B9">
        <v>1891</v>
      </c>
      <c t="n" s="5" r="C9">
        <v>1058</v>
      </c>
    </row>
    <row spans="1:3" r="10">
      <c t="s" s="4" r="A10">
        <v>231</v>
      </c>
    </row>
    <row spans="1:3" r="11">
      <c t="s" s="3" r="A11">
        <v>226</v>
      </c>
    </row>
    <row spans="1:3" r="12">
      <c t="s" s="4" r="A12">
        <v>227</v>
      </c>
      <c t="n" s="5" r="B12">
        <v>4040</v>
      </c>
      <c t="n" s="5" r="C12">
        <v>3247</v>
      </c>
    </row>
    <row spans="1:3" r="13">
      <c t="s" s="4" r="A13">
        <v>232</v>
      </c>
    </row>
    <row spans="1:3" r="14">
      <c t="s" s="3" r="A14">
        <v>226</v>
      </c>
    </row>
    <row spans="1:3" r="15">
      <c t="s" s="4" r="A15">
        <v>227</v>
      </c>
      <c t="n" s="5" r="B15">
        <v>885</v>
      </c>
      <c t="n" s="5" r="C15">
        <v>874</v>
      </c>
    </row>
    <row spans="1:3" r="16">
      <c t="s" s="4" r="A16">
        <v>233</v>
      </c>
    </row>
    <row spans="1:3" r="17">
      <c t="s" s="3" r="A17">
        <v>226</v>
      </c>
    </row>
    <row spans="1:3" r="18">
      <c t="s" s="4" r="A18">
        <v>227</v>
      </c>
      <c t="n" s="7" r="B18">
        <v>813</v>
      </c>
      <c t="n" s="7" r="C18">
        <v>3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v>
      </c>
      <c t="s" s="2" r="C1">
        <v>60</v>
      </c>
      <c t="s" s="2" r="E1">
        <v>1</v>
      </c>
    </row>
    <row spans="1:6" r="2">
      <c t="s" s="2" r="C2">
        <v>2</v>
      </c>
      <c t="s" s="2" r="D2">
        <v>61</v>
      </c>
      <c t="s" s="2" r="E2">
        <v>2</v>
      </c>
      <c t="s" s="2" r="F2">
        <v>61</v>
      </c>
    </row>
    <row spans="1:6" r="3">
      <c t="s" s="3" r="A3">
        <v>62</v>
      </c>
    </row>
    <row spans="1:6" r="4">
      <c t="s" s="4" r="A4">
        <v>63</v>
      </c>
      <c t="n" s="7" r="C4">
        <v>18233</v>
      </c>
      <c t="n" s="7" r="D4">
        <v>11254</v>
      </c>
      <c t="n" s="7" r="E4">
        <v>50417</v>
      </c>
      <c t="n" s="7" r="F4">
        <v>28293</v>
      </c>
    </row>
    <row spans="1:6" r="5">
      <c t="s" s="4" r="A5">
        <v>64</v>
      </c>
      <c t="n" s="5" r="C5">
        <v>1306</v>
      </c>
      <c t="n" s="5" r="D5">
        <v>955</v>
      </c>
      <c t="n" s="5" r="E5">
        <v>3583</v>
      </c>
      <c t="n" s="5" r="F5">
        <v>2825</v>
      </c>
    </row>
    <row spans="1:6" r="6">
      <c t="s" s="4" r="A6">
        <v>65</v>
      </c>
      <c t="n" s="5" r="C6">
        <v>19539</v>
      </c>
      <c t="n" s="5" r="D6">
        <v>12209</v>
      </c>
      <c t="n" s="5" r="E6">
        <v>54000</v>
      </c>
      <c t="n" s="5" r="F6">
        <v>31118</v>
      </c>
    </row>
    <row spans="1:6" r="7">
      <c t="s" s="3" r="A7">
        <v>66</v>
      </c>
    </row>
    <row spans="1:6" r="8">
      <c t="s" s="4" r="A8">
        <v>67</v>
      </c>
      <c t="s" s="4" r="B8">
        <v>68</v>
      </c>
      <c t="n" s="5" r="C8">
        <v>3081</v>
      </c>
      <c t="n" s="5" r="D8">
        <v>2596</v>
      </c>
      <c t="n" s="5" r="E8">
        <v>8532</v>
      </c>
      <c t="n" s="5" r="F8">
        <v>8223</v>
      </c>
    </row>
    <row spans="1:6" r="9">
      <c t="s" s="4" r="A9">
        <v>69</v>
      </c>
      <c t="s" s="4" r="B9">
        <v>68</v>
      </c>
      <c t="n" s="5" r="C9">
        <v>5606</v>
      </c>
      <c t="n" s="5" r="D9">
        <v>4559</v>
      </c>
      <c t="n" s="5" r="E9">
        <v>15581</v>
      </c>
      <c t="n" s="5" r="F9">
        <v>12932</v>
      </c>
    </row>
    <row spans="1:6" r="10">
      <c t="s" s="4" r="A10">
        <v>70</v>
      </c>
      <c t="n" s="5" r="C10">
        <v>8687</v>
      </c>
      <c t="n" s="5" r="D10">
        <v>7155</v>
      </c>
      <c t="n" s="5" r="E10">
        <v>24113</v>
      </c>
      <c t="n" s="5" r="F10">
        <v>21155</v>
      </c>
    </row>
    <row spans="1:6" r="11">
      <c t="s" s="4" r="A11">
        <v>71</v>
      </c>
      <c t="n" s="5" r="C11">
        <v>10852</v>
      </c>
      <c t="n" s="5" r="D11">
        <v>5054</v>
      </c>
      <c t="n" s="5" r="E11">
        <v>29887</v>
      </c>
      <c t="n" s="5" r="F11">
        <v>9963</v>
      </c>
    </row>
    <row spans="1:6" r="12">
      <c t="s" s="3" r="A12">
        <v>72</v>
      </c>
    </row>
    <row spans="1:6" r="13">
      <c t="s" s="4" r="A13">
        <v>73</v>
      </c>
      <c t="s" s="4" r="B13">
        <v>68</v>
      </c>
      <c t="n" s="5" r="C13">
        <v>16731</v>
      </c>
      <c t="n" s="5" r="D13">
        <v>14760</v>
      </c>
      <c t="n" s="5" r="E13">
        <v>50835</v>
      </c>
      <c t="n" s="5" r="F13">
        <v>46267</v>
      </c>
    </row>
    <row spans="1:6" r="14">
      <c t="s" s="4" r="A14">
        <v>74</v>
      </c>
      <c t="s" s="4" r="B14">
        <v>68</v>
      </c>
      <c t="n" s="5" r="C14">
        <v>7868</v>
      </c>
      <c t="n" s="5" r="D14">
        <v>5630</v>
      </c>
      <c t="n" s="5" r="E14">
        <v>21853</v>
      </c>
      <c t="n" s="5" r="F14">
        <v>16633</v>
      </c>
    </row>
    <row spans="1:6" r="15">
      <c t="s" s="4" r="A15">
        <v>75</v>
      </c>
      <c t="s" s="4" r="B15">
        <v>68</v>
      </c>
      <c t="n" s="5" r="C15">
        <v>6311</v>
      </c>
      <c t="n" s="5" r="D15">
        <v>4944</v>
      </c>
      <c t="n" s="5" r="E15">
        <v>18291</v>
      </c>
      <c t="n" s="5" r="F15">
        <v>13473</v>
      </c>
    </row>
    <row spans="1:6" r="16">
      <c t="s" s="4" r="A16">
        <v>76</v>
      </c>
      <c t="n" s="5" r="C16">
        <v>30910</v>
      </c>
      <c t="n" s="5" r="D16">
        <v>25334</v>
      </c>
      <c t="n" s="5" r="E16">
        <v>90979</v>
      </c>
      <c t="n" s="5" r="F16">
        <v>76373</v>
      </c>
    </row>
    <row spans="1:6" r="17">
      <c t="s" s="4" r="A17">
        <v>77</v>
      </c>
      <c t="n" s="5" r="C17">
        <v>-20058</v>
      </c>
      <c t="n" s="5" r="D17">
        <v>-20280</v>
      </c>
      <c t="n" s="5" r="E17">
        <v>-61092</v>
      </c>
      <c t="n" s="5" r="F17">
        <v>-66410</v>
      </c>
    </row>
    <row spans="1:6" r="18">
      <c t="s" s="4" r="A18">
        <v>78</v>
      </c>
      <c t="n" s="5" r="C18">
        <v>51</v>
      </c>
      <c t="n" s="5" r="D18">
        <v>81</v>
      </c>
      <c t="n" s="5" r="E18">
        <v>230</v>
      </c>
      <c t="n" s="5" r="F18">
        <v>154</v>
      </c>
    </row>
    <row spans="1:6" r="19">
      <c t="s" s="4" r="A19">
        <v>79</v>
      </c>
      <c t="n" s="7" r="C19">
        <v>-20007</v>
      </c>
      <c t="n" s="7" r="D19">
        <v>-20199</v>
      </c>
      <c t="n" s="7" r="E19">
        <v>-60862</v>
      </c>
      <c t="n" s="7" r="F19">
        <v>-66256</v>
      </c>
    </row>
    <row spans="1:6" r="20">
      <c t="s" s="4" r="A20">
        <v>80</v>
      </c>
      <c t="n" s="8" r="C20">
        <v>-0.21</v>
      </c>
      <c t="n" s="8" r="D20">
        <v>-0.23</v>
      </c>
      <c t="n" s="7" r="E20">
        <v>0</v>
      </c>
      <c t="n" s="7" r="F20">
        <v>0</v>
      </c>
    </row>
    <row spans="1:6" r="21">
      <c t="s" s="4" r="A21">
        <v>81</v>
      </c>
      <c t="n" s="5" r="C21">
        <v>94409</v>
      </c>
      <c t="n" s="5" r="D21">
        <v>89698</v>
      </c>
      <c t="n" s="5" r="E21">
        <v>93343</v>
      </c>
      <c t="n" s="5" r="F21">
        <v>68960</v>
      </c>
    </row>
    <row spans="1:6" r="22">
      <c t="n" r="A22"/>
    </row>
    <row spans="1:6" r="23">
      <c t="s" s="4" r="A23">
        <v>68</v>
      </c>
      <c t="s" s="4" r="B23">
        <v>82</v>
      </c>
    </row>
  </sheetData>
  <mergeCells count="5">
    <mergeCell ref="A1:B2"/>
    <mergeCell ref="C1:D1"/>
    <mergeCell ref="E1:F1"/>
    <mergeCell ref="A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t="s" s="1" r="A1">
        <v>234</v>
      </c>
      <c t="s" s="2" r="B1">
        <v>60</v>
      </c>
      <c t="s" s="2" r="C1">
        <v>1</v>
      </c>
    </row>
    <row spans="1:4" r="2">
      <c t="s" s="2" r="B2">
        <v>2</v>
      </c>
      <c t="s" s="2" r="C2">
        <v>2</v>
      </c>
      <c t="s" s="2" r="D2">
        <v>61</v>
      </c>
    </row>
    <row spans="1:4" r="3">
      <c t="s" s="3" r="A3">
        <v>235</v>
      </c>
    </row>
    <row spans="1:4" r="4">
      <c t="s" s="4" r="A4">
        <v>236</v>
      </c>
      <c t="n" s="7" r="C4">
        <v>4125</v>
      </c>
      <c t="n" s="7" r="D4">
        <v>0</v>
      </c>
    </row>
    <row spans="1:4" r="5">
      <c t="s" s="4" r="A5">
        <v>237</v>
      </c>
    </row>
    <row spans="1:4" r="6">
      <c t="s" s="3" r="A6">
        <v>235</v>
      </c>
    </row>
    <row spans="1:4" r="7">
      <c t="s" s="4" r="A7">
        <v>236</v>
      </c>
      <c t="n" s="7" r="B7">
        <v>4100</v>
      </c>
    </row>
    <row spans="1:4" r="8">
      <c t="s" s="4" r="A8">
        <v>238</v>
      </c>
    </row>
    <row spans="1:4" r="9">
      <c t="s" s="3" r="A9">
        <v>235</v>
      </c>
    </row>
    <row spans="1:4" r="10">
      <c t="s" s="4" r="A10">
        <v>236</v>
      </c>
      <c t="n" s="5" r="B10">
        <v>1000</v>
      </c>
    </row>
    <row spans="1:4" r="11">
      <c t="s" s="4" r="A11">
        <v>239</v>
      </c>
    </row>
    <row spans="1:4" r="12">
      <c t="s" s="3" r="A12">
        <v>235</v>
      </c>
    </row>
    <row spans="1:4" r="13">
      <c t="s" s="4" r="A13">
        <v>236</v>
      </c>
      <c t="n" s="7" r="B13">
        <v>31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7</v>
      </c>
    </row>
    <row spans="1:3" r="2">
      <c t="s" s="3" r="A2">
        <v>241</v>
      </c>
    </row>
    <row spans="1:3" r="3">
      <c t="s" s="4" r="A3">
        <v>242</v>
      </c>
      <c t="n" s="7" r="B3">
        <v>24592</v>
      </c>
      <c t="n" s="7" r="C3">
        <v>20708</v>
      </c>
    </row>
    <row spans="1:3" r="4">
      <c t="s" s="4" r="A4">
        <v>243</v>
      </c>
      <c t="n" s="5" r="B4">
        <v>8538</v>
      </c>
      <c t="n" s="5" r="C4">
        <v>6652</v>
      </c>
    </row>
    <row spans="1:3" r="5">
      <c t="s" s="4" r="A5">
        <v>244</v>
      </c>
      <c t="n" s="5" r="B5">
        <v>33130</v>
      </c>
      <c t="n" s="5" r="C5">
        <v>27360</v>
      </c>
    </row>
    <row spans="1:3" r="6">
      <c t="s" s="4" r="A6">
        <v>245</v>
      </c>
    </row>
    <row spans="1:3" r="7">
      <c t="s" s="3" r="A7">
        <v>241</v>
      </c>
    </row>
    <row spans="1:3" r="8">
      <c t="s" s="4" r="A8">
        <v>242</v>
      </c>
      <c t="n" s="5" r="B8">
        <v>17460</v>
      </c>
      <c t="n" s="5" r="C8">
        <v>14826</v>
      </c>
    </row>
    <row spans="1:3" r="9">
      <c t="s" s="4" r="A9">
        <v>243</v>
      </c>
      <c t="n" s="5" r="B9">
        <v>2379</v>
      </c>
      <c t="n" s="5" r="C9">
        <v>1950</v>
      </c>
    </row>
    <row spans="1:3" r="10">
      <c t="s" s="4" r="A10">
        <v>246</v>
      </c>
    </row>
    <row spans="1:3" r="11">
      <c t="s" s="3" r="A11">
        <v>241</v>
      </c>
    </row>
    <row spans="1:3" r="12">
      <c t="s" s="4" r="A12">
        <v>242</v>
      </c>
      <c t="n" s="5" r="B12">
        <v>3936</v>
      </c>
      <c t="n" s="5" r="C12">
        <v>2974</v>
      </c>
    </row>
    <row spans="1:3" r="13">
      <c t="s" s="4" r="A13">
        <v>243</v>
      </c>
      <c t="n" s="5" r="B13">
        <v>5190</v>
      </c>
      <c t="n" s="5" r="C13">
        <v>4327</v>
      </c>
    </row>
    <row spans="1:3" r="14">
      <c t="s" s="4" r="A14">
        <v>247</v>
      </c>
    </row>
    <row spans="1:3" r="15">
      <c t="s" s="3" r="A15">
        <v>241</v>
      </c>
    </row>
    <row spans="1:3" r="16">
      <c t="s" s="4" r="A16">
        <v>242</v>
      </c>
      <c t="n" s="5" r="B16">
        <v>3196</v>
      </c>
      <c t="n" s="5" r="C16">
        <v>2908</v>
      </c>
    </row>
    <row spans="1:3" r="17">
      <c t="s" s="4" r="A17">
        <v>243</v>
      </c>
      <c t="n" s="7" r="B17">
        <v>969</v>
      </c>
      <c t="n" s="7" r="C17">
        <v>3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8</v>
      </c>
      <c t="s" s="2" r="B1">
        <v>1</v>
      </c>
    </row>
    <row spans="1:2" r="2">
      <c t="s" s="2" r="B2">
        <v>249</v>
      </c>
    </row>
    <row spans="1:2" r="3">
      <c t="s" s="3" r="A3">
        <v>250</v>
      </c>
    </row>
    <row spans="1:2" r="4">
      <c t="s" s="4" r="A4">
        <v>251</v>
      </c>
      <c t="s" s="4" r="B4">
        <v>252</v>
      </c>
    </row>
    <row spans="1:2" r="5">
      <c t="s" s="4" r="A5">
        <v>253</v>
      </c>
      <c t="n" s="9" r="B5">
        <v>1.8</v>
      </c>
    </row>
    <row spans="1:2" r="6">
      <c t="s" s="4" r="A6">
        <v>254</v>
      </c>
    </row>
    <row spans="1:2" r="7">
      <c t="s" s="3" r="A7">
        <v>250</v>
      </c>
    </row>
    <row spans="1:2" r="8">
      <c t="s" s="4" r="A8">
        <v>251</v>
      </c>
      <c t="s" s="4" r="B8">
        <v>255</v>
      </c>
    </row>
    <row spans="1:2" r="9">
      <c t="s" s="4" r="A9">
        <v>253</v>
      </c>
      <c t="n" s="9" r="B9">
        <v>1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spans="1:2" r="1">
      <c t="s" s="1" r="A1">
        <v>256</v>
      </c>
      <c t="s" s="2" r="B1">
        <v>257</v>
      </c>
    </row>
    <row spans="1:2" r="2">
      <c t="s" s="4" r="A2">
        <v>23</v>
      </c>
    </row>
    <row spans="1:2" r="3">
      <c t="s" s="3" r="A3">
        <v>4</v>
      </c>
    </row>
    <row spans="1:2" r="4">
      <c t="s" s="4" r="A4">
        <v>258</v>
      </c>
      <c t="n" s="5" r="B4">
        <v>54646372</v>
      </c>
    </row>
    <row spans="1:2" r="5">
      <c t="s" s="4" r="A5">
        <v>25</v>
      </c>
    </row>
    <row spans="1:2" r="6">
      <c t="s" s="3" r="A6">
        <v>4</v>
      </c>
    </row>
    <row spans="1:2" r="7">
      <c t="s" s="4" r="A7">
        <v>258</v>
      </c>
      <c t="n" s="5" r="B7">
        <v>399304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59</v>
      </c>
      <c t="s" s="2" r="B1">
        <v>1</v>
      </c>
    </row>
    <row spans="1:2" r="2">
      <c t="s" s="2" r="B2">
        <v>260</v>
      </c>
    </row>
    <row spans="1:2" r="3">
      <c t="s" s="3" r="A3">
        <v>261</v>
      </c>
    </row>
    <row spans="1:2" r="4">
      <c t="s" s="4" r="A4">
        <v>262</v>
      </c>
      <c t="n" s="5" r="B4">
        <v>16392539000</v>
      </c>
    </row>
    <row spans="1:2" r="5">
      <c t="s" s="4" r="A5">
        <v>263</v>
      </c>
      <c t="n" s="5" r="B5">
        <v>491900000</v>
      </c>
    </row>
    <row spans="1:2" r="6">
      <c t="s" s="4" r="A6">
        <v>264</v>
      </c>
      <c t="n" s="5" r="B6">
        <v>-3407089000</v>
      </c>
    </row>
    <row spans="1:2" r="7">
      <c t="s" s="4" r="A7">
        <v>265</v>
      </c>
      <c t="n" s="5" r="B7">
        <v>-2151182000</v>
      </c>
    </row>
    <row spans="1:2" r="8">
      <c t="s" s="4" r="A8">
        <v>266</v>
      </c>
      <c t="n" s="5" r="B8">
        <v>11326168000</v>
      </c>
    </row>
    <row spans="1:2" r="9">
      <c t="s" s="3" r="A9">
        <v>267</v>
      </c>
    </row>
    <row spans="1:2" r="10">
      <c t="s" s="4" r="A10">
        <v>268</v>
      </c>
      <c t="n" s="8" r="B10">
        <v>5.11</v>
      </c>
    </row>
    <row spans="1:2" r="11">
      <c t="s" s="4" r="A11">
        <v>269</v>
      </c>
      <c t="n" s="10" r="B11">
        <v>8.949999999999999</v>
      </c>
    </row>
    <row spans="1:2" r="12">
      <c t="s" s="4" r="A12">
        <v>270</v>
      </c>
      <c t="n" s="10" r="B12">
        <v>1.03</v>
      </c>
    </row>
    <row spans="1:2" r="13">
      <c t="s" s="4" r="A13">
        <v>271</v>
      </c>
      <c t="n" s="10" r="B13">
        <v>7.07</v>
      </c>
    </row>
    <row spans="1:2" r="14">
      <c t="s" s="4" r="A14">
        <v>272</v>
      </c>
      <c t="n" s="8" r="B14">
        <v>4.4</v>
      </c>
    </row>
    <row spans="1:2" r="15">
      <c t="s" s="3" r="A15">
        <v>273</v>
      </c>
    </row>
    <row spans="1:2" r="16">
      <c t="s" s="4" r="A16">
        <v>274</v>
      </c>
      <c t="n" s="7" r="B16">
        <v>128541</v>
      </c>
    </row>
    <row spans="1:2" r="17">
      <c t="s" s="4" r="A17">
        <v>275</v>
      </c>
      <c t="n" s="7" r="B17">
        <v>20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76</v>
      </c>
      <c t="s" s="2" r="B1">
        <v>1</v>
      </c>
    </row>
    <row spans="1:3" r="2">
      <c t="s" s="2" r="B2">
        <v>2</v>
      </c>
      <c t="s" s="2" r="C2">
        <v>61</v>
      </c>
    </row>
    <row spans="1:3" r="3">
      <c t="s" s="3" r="A3">
        <v>151</v>
      </c>
    </row>
    <row spans="1:3" r="4">
      <c t="s" s="4" r="A4">
        <v>277</v>
      </c>
      <c t="n" s="9" r="B4">
        <v>2.3</v>
      </c>
      <c t="n" s="9" r="C4">
        <v>32.1</v>
      </c>
    </row>
    <row spans="1:3" r="5">
      <c t="s" s="4" r="A5">
        <v>278</v>
      </c>
      <c t="n" s="9" r="B5">
        <v>23.9</v>
      </c>
    </row>
    <row spans="1:3" r="6">
      <c t="s" s="4" r="A6">
        <v>279</v>
      </c>
      <c t="s" s="4" r="B6">
        <v>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7"/>
  </cols>
  <sheetData>
    <row spans="1:3" r="1">
      <c t="s" s="1" r="A1">
        <v>281</v>
      </c>
      <c t="s" s="2" r="B1">
        <v>1</v>
      </c>
    </row>
    <row spans="1:3" r="2">
      <c t="s" s="2" r="B2">
        <v>2</v>
      </c>
      <c t="s" s="2" r="C2">
        <v>61</v>
      </c>
    </row>
    <row spans="1:3" r="3">
      <c t="s" s="3" r="A3">
        <v>282</v>
      </c>
    </row>
    <row spans="1:3" r="4">
      <c t="s" s="4" r="A4">
        <v>283</v>
      </c>
      <c t="s" s="4" r="B4">
        <v>284</v>
      </c>
      <c t="s" s="4" r="C4">
        <v>285</v>
      </c>
    </row>
    <row spans="1:3" r="5">
      <c t="s" s="4" r="A5">
        <v>286</v>
      </c>
      <c t="s" s="4" r="B5">
        <v>287</v>
      </c>
      <c t="s" s="4" r="C5">
        <v>288</v>
      </c>
    </row>
    <row spans="1:3" r="6">
      <c t="s" s="4" r="A6">
        <v>289</v>
      </c>
      <c t="s" s="4" r="B6">
        <v>290</v>
      </c>
      <c t="s" s="4" r="C6">
        <v>291</v>
      </c>
    </row>
    <row spans="1:3" r="7">
      <c t="s" s="4" r="A7">
        <v>292</v>
      </c>
      <c t="s" s="4" r="B7">
        <v>293</v>
      </c>
      <c t="s" s="4" r="C7">
        <v>293</v>
      </c>
    </row>
    <row spans="1:3" r="8">
      <c t="s" s="4" r="A8">
        <v>294</v>
      </c>
    </row>
    <row spans="1:3" r="9">
      <c t="s" s="3" r="A9">
        <v>282</v>
      </c>
    </row>
    <row spans="1:3" r="10">
      <c t="s" s="4" r="A10">
        <v>283</v>
      </c>
      <c t="s" s="4" r="B10">
        <v>284</v>
      </c>
      <c t="s" s="4" r="C10">
        <v>285</v>
      </c>
    </row>
    <row spans="1:3" r="11">
      <c t="s" s="4" r="A11">
        <v>295</v>
      </c>
      <c t="s" s="4" r="B11">
        <v>296</v>
      </c>
      <c t="s" s="4" r="C11">
        <v>255</v>
      </c>
    </row>
    <row spans="1:3" r="12">
      <c t="s" s="4" r="A12">
        <v>297</v>
      </c>
    </row>
    <row spans="1:3" r="13">
      <c t="s" s="3" r="A13">
        <v>282</v>
      </c>
    </row>
    <row spans="1:3" r="14">
      <c t="s" s="4" r="A14">
        <v>283</v>
      </c>
      <c t="s" s="4" r="C14">
        <v>51</v>
      </c>
    </row>
    <row spans="1:3" r="15">
      <c t="s" s="4" r="A15">
        <v>295</v>
      </c>
      <c t="s" s="4" r="C15">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99</v>
      </c>
      <c t="s" s="2" r="B1">
        <v>60</v>
      </c>
      <c t="s" s="2" r="C1">
        <v>1</v>
      </c>
    </row>
    <row spans="1:3" r="2">
      <c t="s" s="2" r="B2">
        <v>260</v>
      </c>
      <c t="s" s="2" r="C2">
        <v>260</v>
      </c>
    </row>
    <row spans="1:3" r="3">
      <c t="s" s="3" r="A3">
        <v>300</v>
      </c>
    </row>
    <row spans="1:3" r="4">
      <c t="s" s="4" r="A4">
        <v>279</v>
      </c>
      <c t="s" s="4" r="C4">
        <v>280</v>
      </c>
    </row>
    <row spans="1:3" r="5">
      <c t="s" s="4" r="A5">
        <v>301</v>
      </c>
    </row>
    <row spans="1:3" r="6">
      <c t="s" s="3" r="A6">
        <v>302</v>
      </c>
    </row>
    <row spans="1:3" r="7">
      <c t="s" s="4" r="A7">
        <v>303</v>
      </c>
      <c t="n" s="5" r="C7">
        <v>1398893</v>
      </c>
    </row>
    <row spans="1:3" r="8">
      <c t="s" s="4" r="A8">
        <v>304</v>
      </c>
      <c t="n" s="5" r="B8">
        <v>5604600</v>
      </c>
    </row>
    <row spans="1:3" r="9">
      <c t="s" s="4" r="A9">
        <v>305</v>
      </c>
      <c t="n" s="5" r="B9">
        <v>-24625</v>
      </c>
    </row>
    <row spans="1:3" r="10">
      <c t="s" s="4" r="A10">
        <v>306</v>
      </c>
      <c t="n" s="5" r="B10">
        <v>-559518</v>
      </c>
    </row>
    <row spans="1:3" r="11">
      <c t="s" s="4" r="A11">
        <v>307</v>
      </c>
      <c t="n" s="5" r="B11">
        <v>6419350</v>
      </c>
      <c t="n" s="5" r="C11">
        <v>6419350</v>
      </c>
    </row>
    <row spans="1:3" r="12">
      <c t="s" s="3" r="A12">
        <v>300</v>
      </c>
    </row>
    <row spans="1:3" r="13">
      <c t="s" s="4" r="A13">
        <v>308</v>
      </c>
      <c t="n" s="8" r="C13">
        <v>11.06</v>
      </c>
    </row>
    <row spans="1:3" r="14">
      <c t="s" s="4" r="A14">
        <v>309</v>
      </c>
      <c t="n" s="8" r="B14">
        <v>7.77</v>
      </c>
    </row>
    <row spans="1:3" r="15">
      <c t="s" s="4" r="A15">
        <v>310</v>
      </c>
      <c t="n" s="10" r="B15">
        <v>8.33</v>
      </c>
    </row>
    <row spans="1:3" r="16">
      <c t="s" s="4" r="A16">
        <v>311</v>
      </c>
      <c t="n" s="10" r="B16">
        <v>9.779999999999999</v>
      </c>
    </row>
    <row spans="1:3" r="17">
      <c t="s" s="4" r="A17">
        <v>312</v>
      </c>
      <c t="n" s="8" r="B17">
        <v>8.300000000000001</v>
      </c>
      <c t="n" s="8" r="C17">
        <v>8.300000000000001</v>
      </c>
    </row>
    <row spans="1:3" r="18">
      <c t="s" s="4" r="A18">
        <v>313</v>
      </c>
      <c t="n" s="9" r="B18">
        <v>47.8</v>
      </c>
      <c t="n" s="9" r="C18">
        <v>47.8</v>
      </c>
    </row>
    <row spans="1:3" r="19">
      <c t="s" s="4" r="A19">
        <v>279</v>
      </c>
      <c t="s" s="4" r="C19">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0</v>
      </c>
      <c t="s" s="2" r="D1">
        <v>1</v>
      </c>
    </row>
    <row spans="1:5" r="2">
      <c t="s" s="2" r="B2">
        <v>2</v>
      </c>
      <c t="s" s="2" r="C2">
        <v>61</v>
      </c>
      <c t="s" s="2" r="D2">
        <v>2</v>
      </c>
      <c t="s" s="2" r="E2">
        <v>61</v>
      </c>
    </row>
    <row spans="1:5" r="3">
      <c t="s" s="3" r="A3">
        <v>154</v>
      </c>
    </row>
    <row spans="1:5" r="4">
      <c t="s" s="4" r="A4">
        <v>316</v>
      </c>
      <c t="s" s="4" r="B4">
        <v>293</v>
      </c>
      <c t="s" s="4" r="C4">
        <v>293</v>
      </c>
      <c t="s" s="4" r="D4">
        <v>293</v>
      </c>
      <c t="s" s="4" r="E4">
        <v>2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60</v>
      </c>
      <c t="s" s="2" r="D1">
        <v>1</v>
      </c>
    </row>
    <row spans="1:5" r="2">
      <c t="s" s="2" r="B2">
        <v>2</v>
      </c>
      <c t="s" s="2" r="C2">
        <v>61</v>
      </c>
      <c t="s" s="2" r="D2">
        <v>2</v>
      </c>
      <c t="s" s="2" r="E2">
        <v>61</v>
      </c>
    </row>
    <row spans="1:5" r="3">
      <c t="s" s="3" r="A3">
        <v>318</v>
      </c>
    </row>
    <row spans="1:5" r="4">
      <c t="s" s="4" r="A4">
        <v>79</v>
      </c>
      <c t="n" s="7" r="B4">
        <v>-20007</v>
      </c>
      <c t="n" s="7" r="C4">
        <v>-20199</v>
      </c>
      <c t="n" s="7" r="D4">
        <v>-60862</v>
      </c>
      <c t="n" s="7" r="E4">
        <v>-66256</v>
      </c>
    </row>
    <row spans="1:5" r="5">
      <c t="s" s="4" r="A5">
        <v>81</v>
      </c>
      <c t="n" s="5" r="B5">
        <v>94409</v>
      </c>
      <c t="n" s="5" r="C5">
        <v>89698</v>
      </c>
      <c t="n" s="5" r="D5">
        <v>93343</v>
      </c>
      <c t="n" s="5" r="E5">
        <v>68960</v>
      </c>
    </row>
    <row spans="1:5" r="6">
      <c t="s" s="4" r="A6">
        <v>319</v>
      </c>
      <c t="n" s="8" r="B6">
        <v>-0.21</v>
      </c>
      <c t="n" s="8" r="C6">
        <v>-0.23</v>
      </c>
      <c t="n" s="7" r="D6">
        <v>0</v>
      </c>
      <c t="n" s="7" r="E6">
        <v>0</v>
      </c>
    </row>
    <row spans="1:5" r="7">
      <c t="s" s="4" r="A7">
        <v>23</v>
      </c>
    </row>
    <row spans="1:5" r="8">
      <c t="s" s="3" r="A8">
        <v>318</v>
      </c>
    </row>
    <row spans="1:5" r="9">
      <c t="s" s="4" r="A9">
        <v>79</v>
      </c>
      <c t="n" s="7" r="B9">
        <v>-11584</v>
      </c>
      <c t="n" s="7" r="C9">
        <v>-16356</v>
      </c>
      <c t="n" s="7" r="D9">
        <v>-37207</v>
      </c>
      <c t="n" s="7" r="E9">
        <v>-55833</v>
      </c>
    </row>
    <row spans="1:5" r="10">
      <c t="s" s="4" r="A10">
        <v>81</v>
      </c>
      <c t="n" s="5" r="B10">
        <v>54664</v>
      </c>
      <c t="n" s="5" r="C10">
        <v>72633</v>
      </c>
      <c t="n" s="5" r="D10">
        <v>57063</v>
      </c>
      <c t="n" s="5" r="E10">
        <v>58112</v>
      </c>
    </row>
    <row spans="1:5" r="11">
      <c t="s" s="4" r="A11">
        <v>319</v>
      </c>
      <c t="n" s="8" r="B11">
        <v>-0.21</v>
      </c>
      <c t="n" s="8" r="C11">
        <v>-0.23</v>
      </c>
      <c t="n" s="8" r="D11">
        <v>-0.65</v>
      </c>
      <c t="n" s="8" r="E11">
        <v>-0.96</v>
      </c>
    </row>
    <row spans="1:5" r="12">
      <c t="s" s="4" r="A12">
        <v>25</v>
      </c>
    </row>
    <row spans="1:5" r="13">
      <c t="s" s="3" r="A13">
        <v>318</v>
      </c>
    </row>
    <row spans="1:5" r="14">
      <c t="s" s="4" r="A14">
        <v>79</v>
      </c>
      <c t="n" s="7" r="B14">
        <v>-8423</v>
      </c>
      <c t="n" s="7" r="C14">
        <v>-3843</v>
      </c>
      <c t="n" s="7" r="D14">
        <v>-23655</v>
      </c>
      <c t="n" s="7" r="E14">
        <v>-10423</v>
      </c>
    </row>
    <row spans="1:5" r="15">
      <c t="s" s="4" r="A15">
        <v>81</v>
      </c>
      <c t="n" s="5" r="B15">
        <v>39745</v>
      </c>
      <c t="n" s="5" r="C15">
        <v>17065</v>
      </c>
      <c t="n" s="5" r="D15">
        <v>36280</v>
      </c>
      <c t="n" s="5" r="E15">
        <v>10848</v>
      </c>
    </row>
    <row spans="1:5" r="16">
      <c t="s" s="4" r="A16">
        <v>319</v>
      </c>
      <c t="n" s="8" r="B16">
        <v>-0.21</v>
      </c>
      <c t="n" s="8" r="C16">
        <v>-0.23</v>
      </c>
      <c t="n" s="8" r="D16">
        <v>-0.65</v>
      </c>
      <c t="n" s="8" r="E16">
        <v>-0.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83</v>
      </c>
      <c t="s" s="2" r="B1">
        <v>60</v>
      </c>
      <c t="s" s="2" r="D1">
        <v>1</v>
      </c>
    </row>
    <row spans="1:5" r="2">
      <c t="s" s="2" r="B2">
        <v>2</v>
      </c>
      <c t="s" s="2" r="C2">
        <v>61</v>
      </c>
      <c t="s" s="2" r="D2">
        <v>2</v>
      </c>
      <c t="s" s="2" r="E2">
        <v>61</v>
      </c>
    </row>
    <row spans="1:5" r="3">
      <c t="s" s="4" r="A3">
        <v>84</v>
      </c>
    </row>
    <row spans="1:5" r="4">
      <c t="s" s="4" r="A4">
        <v>85</v>
      </c>
      <c t="n" s="7" r="B4">
        <v>96</v>
      </c>
      <c t="n" s="7" r="C4">
        <v>60</v>
      </c>
      <c t="n" s="7" r="D4">
        <v>196</v>
      </c>
      <c t="n" s="7" r="E4">
        <v>99</v>
      </c>
    </row>
    <row spans="1:5" r="5">
      <c t="s" s="4" r="A5">
        <v>86</v>
      </c>
    </row>
    <row spans="1:5" r="6">
      <c t="s" s="4" r="A6">
        <v>85</v>
      </c>
      <c t="n" s="5" r="B6">
        <v>647</v>
      </c>
      <c t="n" s="5" r="C6">
        <v>306</v>
      </c>
      <c t="n" s="5" r="D6">
        <v>1522</v>
      </c>
      <c t="n" s="5" r="E6">
        <v>726</v>
      </c>
    </row>
    <row spans="1:5" r="7">
      <c t="s" s="4" r="A7">
        <v>87</v>
      </c>
    </row>
    <row spans="1:5" r="8">
      <c t="s" s="4" r="A8">
        <v>85</v>
      </c>
      <c t="n" s="5" r="B8">
        <v>2058</v>
      </c>
      <c t="n" s="5" r="C8">
        <v>2013</v>
      </c>
      <c t="n" s="5" r="D8">
        <v>5883</v>
      </c>
      <c t="n" s="5" r="E8">
        <v>4339</v>
      </c>
    </row>
    <row spans="1:5" r="9">
      <c t="s" s="4" r="A9">
        <v>88</v>
      </c>
    </row>
    <row spans="1:5" r="10">
      <c t="s" s="4" r="A10">
        <v>85</v>
      </c>
      <c t="n" s="5" r="B10">
        <v>981</v>
      </c>
      <c t="n" s="5" r="C10">
        <v>561</v>
      </c>
      <c t="n" s="5" r="D10">
        <v>2344</v>
      </c>
      <c t="n" s="5" r="E10">
        <v>1475</v>
      </c>
    </row>
    <row spans="1:5" r="11">
      <c t="s" s="4" r="A11">
        <v>89</v>
      </c>
    </row>
    <row spans="1:5" r="12">
      <c t="s" s="4" r="A12">
        <v>85</v>
      </c>
      <c t="n" s="7" r="B12">
        <v>1177</v>
      </c>
      <c t="n" s="7" r="C12">
        <v>1169</v>
      </c>
      <c t="n" s="7" r="D12">
        <v>3100</v>
      </c>
      <c t="n" s="7" r="E12">
        <v>2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60</v>
      </c>
      <c t="s" s="2" r="D1">
        <v>1</v>
      </c>
    </row>
    <row spans="1:5" r="2">
      <c t="s" s="2" r="B2">
        <v>2</v>
      </c>
      <c t="s" s="2" r="C2">
        <v>61</v>
      </c>
      <c t="s" s="2" r="D2">
        <v>2</v>
      </c>
      <c t="s" s="2" r="E2">
        <v>61</v>
      </c>
    </row>
    <row spans="1:5" r="3">
      <c t="s" s="3" r="A3">
        <v>321</v>
      </c>
    </row>
    <row spans="1:5" r="4">
      <c t="s" s="4" r="A4">
        <v>322</v>
      </c>
      <c t="n" s="5" r="B4">
        <v>17891</v>
      </c>
      <c t="n" s="5" r="C4">
        <v>17345</v>
      </c>
      <c t="n" s="5" r="D4">
        <v>17891</v>
      </c>
      <c t="n" s="5" r="E4">
        <v>17345</v>
      </c>
    </row>
    <row spans="1:5" r="5">
      <c t="s" s="4" r="A5">
        <v>323</v>
      </c>
    </row>
    <row spans="1:5" r="6">
      <c t="s" s="3" r="A6">
        <v>321</v>
      </c>
    </row>
    <row spans="1:5" r="7">
      <c t="s" s="4" r="A7">
        <v>322</v>
      </c>
      <c t="n" s="5" r="B7">
        <v>17776</v>
      </c>
      <c t="n" s="5" r="C7">
        <v>17230</v>
      </c>
      <c t="n" s="5" r="D7">
        <v>17776</v>
      </c>
      <c t="n" s="5" r="E7">
        <v>17230</v>
      </c>
    </row>
    <row spans="1:5" r="8">
      <c t="s" s="4" r="A8">
        <v>324</v>
      </c>
    </row>
    <row spans="1:5" r="9">
      <c t="s" s="3" r="A9">
        <v>321</v>
      </c>
    </row>
    <row spans="1:5" r="10">
      <c t="s" s="4" r="A10">
        <v>322</v>
      </c>
      <c t="n" s="5" r="B10">
        <v>115</v>
      </c>
      <c t="n" s="5" r="C10">
        <v>115</v>
      </c>
      <c t="n" s="5" r="D10">
        <v>115</v>
      </c>
      <c t="n" s="5" r="E10">
        <v>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0</v>
      </c>
      <c t="s" s="2" r="D1">
        <v>1</v>
      </c>
    </row>
    <row spans="1:5" r="2">
      <c t="s" s="2" r="B2">
        <v>2</v>
      </c>
      <c t="s" s="2" r="C2">
        <v>61</v>
      </c>
      <c t="s" s="2" r="D2">
        <v>2</v>
      </c>
      <c t="s" s="2" r="E2">
        <v>61</v>
      </c>
    </row>
    <row spans="1:5" r="3">
      <c t="s" s="3" r="A3">
        <v>91</v>
      </c>
    </row>
    <row spans="1:5" r="4">
      <c t="s" s="4" r="A4">
        <v>79</v>
      </c>
      <c t="n" s="7" r="B4">
        <v>-20007</v>
      </c>
      <c t="n" s="7" r="C4">
        <v>-20199</v>
      </c>
      <c t="n" s="7" r="D4">
        <v>-60862</v>
      </c>
      <c t="n" s="7" r="E4">
        <v>-66256</v>
      </c>
    </row>
    <row spans="1:5" r="5">
      <c t="s" s="3" r="A5">
        <v>92</v>
      </c>
    </row>
    <row spans="1:5" r="6">
      <c t="s" s="4" r="A6">
        <v>93</v>
      </c>
      <c t="n" s="5" r="B6">
        <v>19</v>
      </c>
      <c t="n" s="5" r="C6">
        <v>52</v>
      </c>
      <c t="n" s="5" r="D6">
        <v>69</v>
      </c>
      <c t="n" s="5" r="E6">
        <v>12</v>
      </c>
    </row>
    <row spans="1:5" r="7">
      <c t="s" s="4" r="A7">
        <v>94</v>
      </c>
      <c t="n" s="5" r="B7">
        <v>0</v>
      </c>
      <c t="n" s="5" r="C7">
        <v>0</v>
      </c>
      <c t="n" s="5" r="D7">
        <v>0</v>
      </c>
      <c t="n" s="5" r="E7">
        <v>0</v>
      </c>
    </row>
    <row spans="1:5" r="8">
      <c t="s" s="4" r="A8">
        <v>95</v>
      </c>
      <c t="n" s="5" r="B8">
        <v>19</v>
      </c>
      <c t="n" s="5" r="C8">
        <v>52</v>
      </c>
      <c t="n" s="5" r="D8">
        <v>69</v>
      </c>
      <c t="n" s="5" r="E8">
        <v>12</v>
      </c>
    </row>
    <row spans="1:5" r="9">
      <c t="s" s="4" r="A9">
        <v>96</v>
      </c>
      <c t="n" s="7" r="B9">
        <v>-19988</v>
      </c>
      <c t="n" s="7" r="C9">
        <v>-20147</v>
      </c>
      <c t="n" s="7" r="D9">
        <v>-60793</v>
      </c>
      <c t="n" s="7" r="E9">
        <v>-662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61</v>
      </c>
    </row>
    <row spans="1:3" r="3">
      <c t="s" s="3" r="A3">
        <v>98</v>
      </c>
    </row>
    <row spans="1:3" r="4">
      <c t="s" s="4" r="A4">
        <v>79</v>
      </c>
      <c t="n" s="7" r="B4">
        <v>-60862</v>
      </c>
      <c t="n" s="7" r="C4">
        <v>-66256</v>
      </c>
    </row>
    <row spans="1:3" r="5">
      <c t="s" s="3" r="A5">
        <v>99</v>
      </c>
    </row>
    <row spans="1:3" r="6">
      <c t="s" s="4" r="A6">
        <v>100</v>
      </c>
      <c t="n" s="5" r="B6">
        <v>1378</v>
      </c>
      <c t="n" s="5" r="C6">
        <v>944</v>
      </c>
    </row>
    <row spans="1:3" r="7">
      <c t="s" s="4" r="A7">
        <v>101</v>
      </c>
      <c t="n" s="5" r="B7">
        <v>13045</v>
      </c>
      <c t="n" s="5" r="C7">
        <v>9602</v>
      </c>
    </row>
    <row spans="1:3" r="8">
      <c t="s" s="4" r="A8">
        <v>102</v>
      </c>
      <c t="n" s="5" r="B8">
        <v>2576</v>
      </c>
      <c t="n" s="5" r="C8">
        <v>3119</v>
      </c>
    </row>
    <row spans="1:3" r="9">
      <c t="s" s="4" r="A9">
        <v>103</v>
      </c>
      <c t="n" s="5" r="B9">
        <v>1126</v>
      </c>
      <c t="n" s="5" r="C9">
        <v>1021</v>
      </c>
    </row>
    <row spans="1:3" r="10">
      <c t="s" s="4" r="A10">
        <v>104</v>
      </c>
      <c t="n" s="5" r="B10">
        <v>0</v>
      </c>
      <c t="n" s="5" r="C10">
        <v>2659</v>
      </c>
    </row>
    <row spans="1:3" r="11">
      <c t="s" s="3" r="A11">
        <v>105</v>
      </c>
    </row>
    <row spans="1:3" r="12">
      <c t="s" s="4" r="A12">
        <v>106</v>
      </c>
      <c t="n" s="5" r="B12">
        <v>-2548</v>
      </c>
      <c t="n" s="5" r="C12">
        <v>-6213</v>
      </c>
    </row>
    <row spans="1:3" r="13">
      <c t="s" s="4" r="A13">
        <v>32</v>
      </c>
      <c t="n" s="5" r="B13">
        <v>-3346</v>
      </c>
      <c t="n" s="5" r="C13">
        <v>-3626</v>
      </c>
    </row>
    <row spans="1:3" r="14">
      <c t="s" s="4" r="A14">
        <v>107</v>
      </c>
      <c t="n" s="5" r="B14">
        <v>-1026</v>
      </c>
      <c t="n" s="5" r="C14">
        <v>-1922</v>
      </c>
    </row>
    <row spans="1:3" r="15">
      <c t="s" s="4" r="A15">
        <v>42</v>
      </c>
      <c t="n" s="5" r="B15">
        <v>716</v>
      </c>
      <c t="n" s="5" r="C15">
        <v>193</v>
      </c>
    </row>
    <row spans="1:3" r="16">
      <c t="s" s="4" r="A16">
        <v>108</v>
      </c>
      <c t="n" s="5" r="B16">
        <v>-1740</v>
      </c>
      <c t="n" s="5" r="C16">
        <v>2753</v>
      </c>
    </row>
    <row spans="1:3" r="17">
      <c t="s" s="4" r="A17">
        <v>45</v>
      </c>
      <c t="n" s="5" r="B17">
        <v>5770</v>
      </c>
      <c t="n" s="5" r="C17">
        <v>14633</v>
      </c>
    </row>
    <row spans="1:3" r="18">
      <c t="s" s="4" r="A18">
        <v>109</v>
      </c>
      <c t="n" s="5" r="B18">
        <v>-44911</v>
      </c>
      <c t="n" s="5" r="C18">
        <v>-43093</v>
      </c>
    </row>
    <row spans="1:3" r="19">
      <c t="s" s="3" r="A19">
        <v>110</v>
      </c>
    </row>
    <row spans="1:3" r="20">
      <c t="s" s="4" r="A20">
        <v>111</v>
      </c>
      <c t="n" s="5" r="B20">
        <v>-1000</v>
      </c>
      <c t="n" s="5" r="C20">
        <v>101</v>
      </c>
    </row>
    <row spans="1:3" r="21">
      <c t="s" s="4" r="A21">
        <v>112</v>
      </c>
      <c t="n" s="5" r="B21">
        <v>-3499</v>
      </c>
      <c t="n" s="5" r="C21">
        <v>-1398</v>
      </c>
    </row>
    <row spans="1:3" r="22">
      <c t="s" s="4" r="A22">
        <v>113</v>
      </c>
      <c t="n" s="5" r="B22">
        <v>4125</v>
      </c>
      <c t="n" s="5" r="C22">
        <v>0</v>
      </c>
    </row>
    <row spans="1:3" r="23">
      <c t="s" s="4" r="A23">
        <v>114</v>
      </c>
      <c t="n" s="5" r="B23">
        <v>-86324</v>
      </c>
      <c t="n" s="5" r="C23">
        <v>-210388</v>
      </c>
    </row>
    <row spans="1:3" r="24">
      <c t="s" s="4" r="A24">
        <v>115</v>
      </c>
      <c t="n" s="5" r="B24">
        <v>5000</v>
      </c>
      <c t="n" s="5" r="C24">
        <v>13000</v>
      </c>
    </row>
    <row spans="1:3" r="25">
      <c t="s" s="4" r="A25">
        <v>116</v>
      </c>
      <c t="n" s="5" r="B25">
        <v>140019</v>
      </c>
      <c t="n" s="5" r="C25">
        <v>53765</v>
      </c>
    </row>
    <row spans="1:3" r="26">
      <c t="s" s="4" r="A26">
        <v>117</v>
      </c>
      <c t="n" s="5" r="B26">
        <v>50071</v>
      </c>
      <c t="n" s="5" r="C26">
        <v>-144920</v>
      </c>
    </row>
    <row spans="1:3" r="27">
      <c t="s" s="3" r="A27">
        <v>118</v>
      </c>
    </row>
    <row spans="1:3" r="28">
      <c t="s" s="4" r="A28">
        <v>119</v>
      </c>
      <c t="n" s="5" r="B28">
        <v>3180</v>
      </c>
      <c t="n" s="5" r="C28">
        <v>1928</v>
      </c>
    </row>
    <row spans="1:3" r="29">
      <c t="s" s="4" r="A29">
        <v>120</v>
      </c>
      <c t="n" s="5" r="B29">
        <v>0</v>
      </c>
      <c t="n" s="5" r="C29">
        <v>186162</v>
      </c>
    </row>
    <row spans="1:3" r="30">
      <c t="s" s="4" r="A30">
        <v>120</v>
      </c>
      <c t="n" s="5" r="B30">
        <v>-94</v>
      </c>
      <c t="n" s="5" r="C30">
        <v>0</v>
      </c>
    </row>
    <row spans="1:3" r="31">
      <c t="s" s="4" r="A31">
        <v>121</v>
      </c>
      <c t="n" s="5" r="B31">
        <v>3086</v>
      </c>
      <c t="n" s="5" r="C31">
        <v>188090</v>
      </c>
    </row>
    <row spans="1:3" r="32">
      <c t="s" s="4" r="A32">
        <v>122</v>
      </c>
      <c t="n" s="5" r="B32">
        <v>8246</v>
      </c>
      <c t="n" s="5" r="C32">
        <v>77</v>
      </c>
    </row>
    <row spans="1:3" r="33">
      <c t="s" s="4" r="A33">
        <v>123</v>
      </c>
      <c t="n" s="5" r="B33">
        <v>17425</v>
      </c>
      <c t="n" s="5" r="C33">
        <v>25154</v>
      </c>
    </row>
    <row spans="1:3" r="34">
      <c t="s" s="4" r="A34">
        <v>124</v>
      </c>
      <c t="n" s="7" r="B34">
        <v>25671</v>
      </c>
      <c t="n" s="7" r="C34">
        <v>25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Statements of Oper</vt:lpstr>
      <vt:lpstr>Consolidated Statements of Ope4</vt:lpstr>
      <vt:lpstr>Consolidated Statements of Comp</vt:lpstr>
      <vt:lpstr>Consolidated Statements of Cash</vt:lpstr>
      <vt:lpstr>Organization and Description of</vt:lpstr>
      <vt:lpstr>Summary of Significant Accounti</vt:lpstr>
      <vt:lpstr>Marketable Securities</vt:lpstr>
      <vt:lpstr>Fair Value Measurements</vt:lpstr>
      <vt:lpstr>Property and equipment, net</vt:lpstr>
      <vt:lpstr>Related Party Transactions (Not</vt:lpstr>
      <vt:lpstr>Deferred Revenue</vt:lpstr>
      <vt:lpstr>Commitments and Contingencies</vt:lpstr>
      <vt:lpstr>Stockholders' Equity (Deficit)</vt:lpstr>
      <vt:lpstr>Income Taxes</vt:lpstr>
      <vt:lpstr>Net Loss per Share</vt:lpstr>
      <vt:lpstr>Summary of Significant Accoun18</vt:lpstr>
      <vt:lpstr>Marketable Securities (Tables)</vt:lpstr>
      <vt:lpstr>Fair Value Measurements (Tables</vt:lpstr>
      <vt:lpstr>Property and equipment, net (Ta</vt:lpstr>
      <vt:lpstr>Deferred Revenue (Tables)</vt:lpstr>
      <vt:lpstr>Stockholders' Equity (Deficit) </vt:lpstr>
      <vt:lpstr>Net Loss per Share (Tables)</vt:lpstr>
      <vt:lpstr>Marketable Securities (Details)</vt:lpstr>
      <vt:lpstr>Fair Value Measurements (Detail</vt:lpstr>
      <vt:lpstr>Fair Value Measurements - Summa</vt:lpstr>
      <vt:lpstr>Property and equipment, net (De</vt:lpstr>
      <vt:lpstr>Property and equipment, net - S</vt:lpstr>
      <vt:lpstr>Related Party Transactions (Det</vt:lpstr>
      <vt:lpstr>Deferred Revenue - Components o</vt:lpstr>
      <vt:lpstr>Commitments and Contingencies C</vt:lpstr>
      <vt:lpstr>Stockholders' Equity (Deficit33</vt:lpstr>
      <vt:lpstr>Stockholders' Equity (Deficit34</vt:lpstr>
      <vt:lpstr>Stockholders' Equity (Deficit35</vt:lpstr>
      <vt:lpstr>Stockholders' Equity (Deficit36</vt:lpstr>
      <vt:lpstr>Stockholders' Equity (Deficit37</vt:lpstr>
      <vt:lpstr>Income Taxes (Details)</vt:lpstr>
      <vt:lpstr>Net Loss per Share - Calculatio</vt:lpstr>
      <vt:lpstr>Net Loss per Share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2:45Z</dcterms:created>
  <dcterms:modified xmlns:dcterms="http://purl.org/dc/terms/" xmlns:xsi="http://www.w3.org/2001/XMLSchema-instance" xsi:type="dcterms:W3CDTF">2015-11-04T16:02:45Z</dcterms:modified>
  <dc:title xmlns:dc="http://purl.org/dc/elements/1.1/">Untitled</dc:title>
  <dc:description xmlns:dc="http://purl.org/dc/elements/1.1/"/>
  <dc:subject xmlns:dc="http://purl.org/dc/elements/1.1/"/>
  <cp:keywords/>
  <cp:category/>
</cp:coreProperties>
</file>